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eportable Segments and Geograp" sheetId="19" state="visible" r:id="rId19"/>
    <sheet xmlns:r="http://schemas.openxmlformats.org/officeDocument/2006/relationships" name="Subsequent Event" sheetId="20" state="visible" r:id="rId20"/>
    <sheet xmlns:r="http://schemas.openxmlformats.org/officeDocument/2006/relationships" name="Organization and Basis of Pre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Concentration Risks (Tables)" sheetId="24" state="visible" r:id="rId24"/>
    <sheet xmlns:r="http://schemas.openxmlformats.org/officeDocument/2006/relationships" name="Composition of Certain Financ_2" sheetId="25" state="visible" r:id="rId25"/>
    <sheet xmlns:r="http://schemas.openxmlformats.org/officeDocument/2006/relationships" name="Loss Per Share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Reportable Segments and Geogr_2" sheetId="30" state="visible" r:id="rId30"/>
    <sheet xmlns:r="http://schemas.openxmlformats.org/officeDocument/2006/relationships" name="Organization and Basis of Pre_3" sheetId="31" state="visible" r:id="rId31"/>
    <sheet xmlns:r="http://schemas.openxmlformats.org/officeDocument/2006/relationships" name="Recent Accounting Standards - A" sheetId="32" state="visible" r:id="rId32"/>
    <sheet xmlns:r="http://schemas.openxmlformats.org/officeDocument/2006/relationships" name="Revenue Recognition - Disaggreg"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Additiona" sheetId="36" state="visible" r:id="rId36"/>
    <sheet xmlns:r="http://schemas.openxmlformats.org/officeDocument/2006/relationships" name="Acquisitions - Additional Infor" sheetId="37" state="visible" r:id="rId37"/>
    <sheet xmlns:r="http://schemas.openxmlformats.org/officeDocument/2006/relationships" name="Acquisitions - Summary of Estim" sheetId="38" state="visible" r:id="rId38"/>
    <sheet xmlns:r="http://schemas.openxmlformats.org/officeDocument/2006/relationships" name="Concentration Risks - Additiona" sheetId="39" state="visible" r:id="rId39"/>
    <sheet xmlns:r="http://schemas.openxmlformats.org/officeDocument/2006/relationships" name="Concentration Risks - Major Cus" sheetId="40" state="visible" r:id="rId40"/>
    <sheet xmlns:r="http://schemas.openxmlformats.org/officeDocument/2006/relationships" name="Concentration Risks - Major C_2" sheetId="41" state="visible" r:id="rId41"/>
    <sheet xmlns:r="http://schemas.openxmlformats.org/officeDocument/2006/relationships" name="Concentration Risks - Supplier " sheetId="42" state="visible" r:id="rId42"/>
    <sheet xmlns:r="http://schemas.openxmlformats.org/officeDocument/2006/relationships" name="Concentration Risks - Supplie_2"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Composition of Certain Financ_8" sheetId="49" state="visible" r:id="rId49"/>
    <sheet xmlns:r="http://schemas.openxmlformats.org/officeDocument/2006/relationships" name="Composition of Certain Financ_9" sheetId="50" state="visible" r:id="rId50"/>
    <sheet xmlns:r="http://schemas.openxmlformats.org/officeDocument/2006/relationships" name="Loss Per Share - Summary of Bas" sheetId="51" state="visible" r:id="rId51"/>
    <sheet xmlns:r="http://schemas.openxmlformats.org/officeDocument/2006/relationships" name="Loss Per Share - Additional Inf" sheetId="52" state="visible" r:id="rId52"/>
    <sheet xmlns:r="http://schemas.openxmlformats.org/officeDocument/2006/relationships" name="Debt - Summary of Line of Credi" sheetId="53" state="visible" r:id="rId53"/>
    <sheet xmlns:r="http://schemas.openxmlformats.org/officeDocument/2006/relationships" name="Debt - Additional Information (" sheetId="54" state="visible" r:id="rId54"/>
    <sheet xmlns:r="http://schemas.openxmlformats.org/officeDocument/2006/relationships" name="Debt - Summary of Leverage Rati" sheetId="55" state="visible" r:id="rId55"/>
    <sheet xmlns:r="http://schemas.openxmlformats.org/officeDocument/2006/relationships" name="Debt - Summary of Financing Agr" sheetId="56" state="visible" r:id="rId56"/>
    <sheet xmlns:r="http://schemas.openxmlformats.org/officeDocument/2006/relationships" name="Debt - Schedule of Estimated Fu" sheetId="57" state="visible" r:id="rId57"/>
    <sheet xmlns:r="http://schemas.openxmlformats.org/officeDocument/2006/relationships" name="Commitments and Contingencies -" sheetId="58" state="visible" r:id="rId58"/>
    <sheet xmlns:r="http://schemas.openxmlformats.org/officeDocument/2006/relationships" name="Leases - Additional Information" sheetId="59" state="visible" r:id="rId59"/>
    <sheet xmlns:r="http://schemas.openxmlformats.org/officeDocument/2006/relationships" name="Leases - Summary of Location of" sheetId="60" state="visible" r:id="rId60"/>
    <sheet xmlns:r="http://schemas.openxmlformats.org/officeDocument/2006/relationships" name="Leases - Summary of Components " sheetId="61" state="visible" r:id="rId61"/>
    <sheet xmlns:r="http://schemas.openxmlformats.org/officeDocument/2006/relationships" name="Leases - Summary of Supplementa" sheetId="62" state="visible" r:id="rId62"/>
    <sheet xmlns:r="http://schemas.openxmlformats.org/officeDocument/2006/relationships" name="Schedule of Maturity of Lease L" sheetId="63" state="visible" r:id="rId63"/>
    <sheet xmlns:r="http://schemas.openxmlformats.org/officeDocument/2006/relationships" name="Equity - Additional Information" sheetId="64" state="visible" r:id="rId64"/>
    <sheet xmlns:r="http://schemas.openxmlformats.org/officeDocument/2006/relationships" name="Equity - Summary of Total Stock" sheetId="65" state="visible" r:id="rId65"/>
    <sheet xmlns:r="http://schemas.openxmlformats.org/officeDocument/2006/relationships" name="Income Tax - Additional Informa" sheetId="66" state="visible" r:id="rId66"/>
    <sheet xmlns:r="http://schemas.openxmlformats.org/officeDocument/2006/relationships" name="Reportable Segments and Geogr_3" sheetId="67" state="visible" r:id="rId67"/>
    <sheet xmlns:r="http://schemas.openxmlformats.org/officeDocument/2006/relationships" name="Reportable Segments and Geogr_4"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0</t>
        </is>
      </c>
      <c r="C2" s="2" t="inlineStr">
        <is>
          <t>Feb.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Title of 12(b) Security</t>
        </is>
      </c>
      <c r="B16" s="4" t="inlineStr">
        <is>
          <t>Common Stock, par value $0.01 per share</t>
        </is>
      </c>
    </row>
    <row r="17">
      <c r="A17" s="4" t="inlineStr">
        <is>
          <t>Security Exchange Name</t>
        </is>
      </c>
      <c r="B17" s="4" t="inlineStr">
        <is>
          <t>NASDAQ</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7689</t>
        </is>
      </c>
    </row>
    <row r="24">
      <c r="A24" s="4" t="inlineStr">
        <is>
          <t>Entity Tax Identification Number</t>
        </is>
      </c>
      <c r="B24" s="4" t="inlineStr">
        <is>
          <t>13-4082185</t>
        </is>
      </c>
    </row>
    <row r="25">
      <c r="A25" s="4" t="inlineStr">
        <is>
          <t>Entity Address, Address Line One</t>
        </is>
      </c>
      <c r="B25" s="4" t="inlineStr">
        <is>
          <t>244 Madison Avenue</t>
        </is>
      </c>
    </row>
    <row r="26">
      <c r="A26" s="4" t="inlineStr">
        <is>
          <t>Entity Address, Address Line Two</t>
        </is>
      </c>
      <c r="B26" s="4" t="inlineStr">
        <is>
          <t>PMB #358</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6</t>
        </is>
      </c>
    </row>
    <row r="30">
      <c r="A30" s="4" t="inlineStr">
        <is>
          <t>City Area Code</t>
        </is>
      </c>
      <c r="B30" s="4" t="inlineStr">
        <is>
          <t>888</t>
        </is>
      </c>
    </row>
    <row r="31">
      <c r="A31" s="4" t="inlineStr">
        <is>
          <t>Local Phone Number</t>
        </is>
      </c>
      <c r="B31" s="4" t="inlineStr">
        <is>
          <t>486-7775</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232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 xml:space="preserve">4. ACQUISITIONS RDI Acquisition On July 31, 2019 (“RDI Purchase Date”), Faneuil acquired Realtime Digital Innovations, LLC (“RDI” and such acquisition, the “RDI Acquisition”), a provider of workflow automation and business intelligence services. The RDI Acquisition is expected to provide Faneuil with a sustainable competitive advantage in the business process outsourcing space by allowing it to, among other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period, subject to a guaranteed payout of $2.5 million. The RDI Acquisition was not material to the Company's results of operations, financial position, or cash flows and, therefore, the pro forma impact is not presented. 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At December 31, 2020, the fair value was $6.0 million of which $4.6 million was included in accrued expenses and $1.4 million was included in other non-current liabilities on the Consolidated Balance Sheet. The maximum payment is $7.5 million. Fair Value Adjustment of Deferred and Contingent Consideration Liabilities The fair value of the deferred and contingent consideration liabilities is remeasured to fair value at each reporting period using Level 3 inputs such as cash flow forecast, discount rate, and equity risk premium. The change in fair value, including accretion for the passage of time, is recognized in earnings until the deferred and contingent considerations are resolved. ALJ did not recognize any change in fair value during the three months ended December 31, 2020 and 2019. Acquisition-Related Expenses During the three months ended December 31, 2020, the Company did not incur any acquisition-related expenses in connection with the RDI acquisition. During the three months ended December 31, 2019, the Company incurred less than $0.1 million of acquisition-related expenses in connection with the RDI acquisition, which were expensed to selling, general, and administrativ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3 Months Ended</t>
        </is>
      </c>
    </row>
    <row r="2">
      <c r="B2" s="2" t="inlineStr">
        <is>
          <t>Dec. 31, 2020</t>
        </is>
      </c>
    </row>
    <row r="3">
      <c r="A3" s="3" t="inlineStr">
        <is>
          <t>Risks And Uncertainties [Abstract]</t>
        </is>
      </c>
    </row>
    <row r="4">
      <c r="A4" s="4" t="inlineStr">
        <is>
          <t>Concentration Risks</t>
        </is>
      </c>
      <c r="B4" s="4" t="inlineStr">
        <is>
          <t>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generate net revenue from any one customer in excess of 10% of consolidated net revenue during the three months ended December 31, 2020. During the three months ended December 31, 2019, ALJ generated 10.2% of consolidated net revenue from one customer. Each of ALJ’s segments had customers that represent more than 10% of their respective net revenue, as described below. Faneuil
Three Months Ended December 31,
2020
2019
Customer A
13.0
%
15.7
%
Customer B
**
11.6
**
Less than 10% of Faneuil net revenue. Accounts receivable from significant customers during the three months ended December 31, 2020 totaled $9.7 million on December 31, 2020. As of December 31, 2020, all Faneuil accounts receivable were unsecured. The risk with respect to accounts receivable is mitigated by credit evaluations performed on customers and the short duration of payment terms extended to customers. Carpets
Three Months Ended December 31,
2020
2019
Customer A
36.5
%
16.0
%
Customer B
33.7
26.8
Customer C
13.9
23.6
Accounts receivable from these customers totaled $1.6 million on December 31, 2020. As of December 31, 2020, all Carpets accounts receivable were unsecured. The risk with respect to accounts receivable is mitigated by credit evaluations performed on customers and the short duration of payment terms extended to customers. Phoenix
Three Months Ended December 31,
2020
2019
Customer A
23.9
%
24.9
%
Customer B
19.5
16.6
Customer C
14.7
12.1
Accounts receivable from these customers totaled $3.3 million on December 31, 2020. As of December 31, 2020, all Phoenix accounts receivable were unsecured. The risk with respect to accounts receivable is mitigated by credit evaluations performed on customers and the short duration of payment terms extended to most customers. Supplier Risk ALJ had two suppliers that represented more than 10% of consolidated inventory purchases as follows:
Three Months Ended December 31,
2020
2019
Supplier A
14.6
%
11.6
%
Supplier B
**
11.0
%
**
Less than 10% of consolidated inventory purchases. Additionally, two of ALJ’s segments had suppliers that represented more than 10% of their respective inventory purchases, as described below. Carpets
Three Months Ended December 31,
2020
2019
Supplier A
17.2
%
17.0
%
Supplier B
13.7
**
Supplier C
12.5
**
Supplier D
12.3
10.8
Supplier E
11.2
19.7
**
Less than 10% of Carpets inventory purchases. If these suppliers were unable to provide materials on a timely basis, Carpets management believes alternative suppliers could provide the required materials with minimal disruption to the business. Phoenix
Three Months Ended December 31,
2020
2019
Supplier A
21.3
%
17.5
%
Supplier B
11.1
16.5
%
Supplier C
**
10.9
%
**
Less than 10% of Phoenix inventory purchases. If these suppliers were unable to provide materials on a timely basis, Phoenix management believes alternative suppliers could provide the required supplies with minimal disruption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3 Months Ended</t>
        </is>
      </c>
    </row>
    <row r="2">
      <c r="B2" s="2" t="inlineStr">
        <is>
          <t>Dec. 31, 2020</t>
        </is>
      </c>
    </row>
    <row r="3">
      <c r="A3" s="3" t="inlineStr">
        <is>
          <t>Organization Consolidation And Presentation Of Financial Statements [Abstract]</t>
        </is>
      </c>
    </row>
    <row r="4">
      <c r="A4" s="4" t="inlineStr">
        <is>
          <t>Composition of Certain Financial Statement Captions</t>
        </is>
      </c>
      <c r="B4" s="4" t="inlineStr">
        <is>
          <t>6. COMPOSITION OF CERTAIN FINANCIAL STATEMENT CAPTIONS Accounts Receivable, Net The following table summarizes accounts receivable at the end of each reporting period:
December 31,
September 30,
(in thousands)
2020
2020
Accounts receivable
$
66,266
$
60,427
Unbilled receivables
1,010
42
Accounts receivable
67,276
60,469
Less: allowance for doubtful accounts
(754
)
(1,108
)
Accounts receivable, net
$
66,522
$
59,361
Inventories, Net The following table summarizes inventories at the end of each reporting period:
December 31,
September 30,
(in thousands)
2020
2020
Raw materials
$
4,305
$
4,260
Semi-finished goods/work in process
1,688
2,341
Finished goods
1,329
1,224
Inventories
7,322
7,825
Less: allowance for obsolete inventory
(378
)
(372
)
Inventories, net
$
6,944
$
7,453
Property and Equipment The following table summarizes property and equipment at the end of each reporting period:
December 31,
September 30,
(in thousands)
2020
2020
Machinery and equipment
$
35,268
$
35,357
Leasehold improvements
31,831
31,831
Computer and office equipment
22,130
19,630
Building and improvements
16,896
16,896
Software
16,500
16,497
Land
9,267
9,267
Furniture and fixtures
7,851
7,851
Construction and equipment in process
653
—
Vehicles
392
409
Property and equipment
140,788
137,738
Less: accumulated depreciation and amortization
(73,100
)
(69,355
)
Property and equipment, net
$
67,688
$
68,383
Property and equipment depreciation and amortization expense, including amounts related to finance leased assets, Intangible Assets The following tables summarize identified intangible assets at the end of each reporting period:
December 31, 2020
(in thousands)
Weighted Average Original Life (Years)
Weighted Average Remaining Life (Years)
Gross
Accumulated Amortization
Net
Customer relationships
12.0
6.2
$
33,660
$
(16,550
)
$
17,110
Trade names
27.0
22.3
10,760
(2,541
)
8,219
Supply agreements
10.2
9.1
9,690
(4,372
)
5,318
Technology
8.0
6.6
3,400
(602
)
2,798
Non-compete agreements
6.6
4.8
1,550
(397
)
1,153
Totals
$
59,060
$
(24,462
)
$
34,598
September 30, 2020
(in thousands)
Weighted Average Original Life (Years)
Weighted Average Remaining Life (Years)
Gross
Accumulated Amortization
Net
Customer relationships
7.0
4.5
$
33,660
$
(15,848
)
$
17,812
Trade names
27.0
22.5
10,760
(2,434
)
8,326
Supply agreements
10.2
9.1
9,690
(4,059
)
5,631
Technology
8.0
6.8
3,400
(496
)
2,904
Non-compete agreements
6.6
5.1
1,550
(336
)
1,214
Totals
$
59,060
$
(23,173
)
$
35,887
Intangible asset amortization expense was $1.3 million for both the three months ended December 31, 2020 and 2019. The following table presents expected future amortization expense for the remainder of Fiscal 2021 and yearly thereafter:
(in thousands)
Estimated Future Amortization
Fiscal 2021 (remaining)
$
3,693
Fiscal 2022
4,635
Fiscal 2023
4,635
Fiscal 2024
4,496
Fiscal 2025
4,183
Thereafter
12,956
Total
$
34,598
Accrued Expenses The following table summarizes accrued expenses at the end of each reporting period:
December 31,
September 30,
(in thousands)
2020
2020
Accrued compensation and related taxes
$
12,211
$
10,206
Acquisition contingent consideration
4,600
2,500
Rebates payable
4,408
3,097
Other
2,596
766
Medical and benefit-related payables
1,346
1,438
Interest payable
739
674
Accrued board of director fees
261
130
Legal
250
—
Sales tax payable
95
96
Deferred lease incentives
—
1,289
Deferred rent
—
116
Total accrued expenses
$
26,506
$
20,312
Workers’ Compensation Reserve The Company is self-insured for certain workers’ compensation claims as discussed below. The current portion of workers’ compensation reserve is disclosed with accrued expenses. The non-current portion of workers’ compensation reserve is disclosed with other non-current liabilities. Faneuil Carpets Phoen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0</t>
        </is>
      </c>
    </row>
    <row r="3">
      <c r="A3" s="3" t="inlineStr">
        <is>
          <t>Earnings Per Share [Abstract]</t>
        </is>
      </c>
    </row>
    <row r="4">
      <c r="A4" s="4" t="inlineStr">
        <is>
          <t>Loss Per Share</t>
        </is>
      </c>
      <c r="B4" s="4" t="inlineStr">
        <is>
          <t xml:space="preserve">7. LOSS PER SHARE The following table summarizes basic and diluted loss per share of common stock for each period presented:
December 31,
( in thousands, except per share amounts
2020
2019
Net loss
$
(2,087
)
$
(4,277
)
Weighted average shares of common stock outstanding - basic and diluted
42,318
42,173
Loss per share of common stock–basic and diluted
$
(0.05
)
$
(0.10
) ALJ computed basic loss per share of common stock using net loss divided by the weighted-average number of shares of common stock outstanding during the period. ALJ computed diluted loss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Common stock equivalents of 4.4 million and 4.2 million were not considered in calculating ALJ’s diluted loss per common share for the three months ended December 31, 2020 and 2019, respectively, as their effect would be anti-dilutive. Debt that was convertible into 10.9 million shares of ALJ common stock was not considered in calculating ALJ’s diluted loss per common share for the three months ended December 31, 2020 as the effect would be anti-dilutive. ALJ did not have any convertible debt outstanding during the three months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8. DEBT Debt The following table summarizes ALJ’s line of credit, term loan, and equipment financing at the end of each reporting period:
December 31,
September 30,
(in thousands)
2020
2020
Line of credit:
Line of credit
$
13,880
$
14,417
Less: deferred loan costs
(581
)
(664
)
Line of credit, net of deferred loan costs
$
13,299
$
13,753
Current portion of term loans:
Current portion of term loan
$
8,200
$
8,200
Current portion of equipment financing
2,187
1,999
Less: deferred loan costs
(373
)
(372
)
Current portion of term loans, net of deferred loan costs
$
10,014
$
9,827
Term loans, less current portion:
Term loan, less current portion
$
60,584
$
62,336
Term B loan
4,554
4,415
Term C loan
5,904
5,782
Equipment financing, less current portion
1,408
1,611
Less: deferred loan costs
(559
)
(662
)
Term loans, less current portion, net of deferred loan costs
$
71,891
$
73,482
Term Loan and Line of Credit In August 2015, ALJ entered into a financing agreement (“Financing Agreement”) with Cerberus Business Finance, LLC (“Cerberus”), to borrow $105.0 million in a term loan (“Cerberus Term Loan”) and have available up to $32.5 million in a revolving loan (“Cerberus/PNC Revolver,” and together with the Cerberus Term Loan, “Cerberus Debt”). ALJ has subsequently entered into nine amendments to the Financing Agreement, of which three were entered into since October 1, 2019 and are described below. The Cerberus Debt matures on November 28, 2023 (“Maturity Date”). Sixth Amendment to the Financing Agreement In December 2019, ALJ entered into the Sixth Amendment (“Sixth Amendment”) to the Financing Agreement. The Sixth Amendment amended certain terms and covenants in order to support the continued growth of the Company, as summarized below:
•
Converted $4.1 million in aggregate principal amount from the Cerberus Term Loan to a new term loan (referred to hereafter as “Term B” loan) as discussed in more detail below;
•
Adjusted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
Decreased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
Increased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As a result of the Ninth Amendment (see Ninth Amendment to the Financing Agreement Seventh Amendment to the Financing Agreement In February 2020, ALJ entered into the Seventh Amendment (“Seventh Amendment”) to the Financing Agreement to temporarily increase the Cerberus/PNC Revolver borrowing capacity as follows:
•
Extended the seasonal increase period, originally through February 14, 2020, to March 15, 2020, during which the available borrowing limit under the Cerberus/PNC Revolver was $32.5 million; and
•
Increased the available borrowing limit under the Cerberus/PNC Revolver from $25.0 million to $30.0 million for the period from March 16, 2020 to March 31, 2020. Eighth Amendment to the Financing Agreement In March 2020, ALJ entered into the Eighth Amendment (“Eighth Amendment”) to the Financing Agreement to amend certain terms and covenants, which included:
•
Removed the seasonal decreases in the available borrowing limit under the Cerberus/PNC Revolver such that the amount available to borrow thereunder remains $32.5 million through the Maturity Date;
•
Adjusted quarterly principal payment obligations as follows: (i) March 31, 2020 – reduced the payment from $2.1 million to zero, (ii) June 30, 2020 – maintained the payment at $2.1 million, and (iii) September 30, 2020 and December 31, 2020 – increased the payments from $2.1 million to $3.1 million;
•
Adjusted payment terms on the interest payable on the Term B Loan, from a mixture of cash and payable in kind to 100% payable in kind, until the Term A Loan is paid in full; and
•
Added a monthly fee of $0.1 million, from the period April 1, 2020 through the Maturity Date, which amounts are added to the Cerberus Term Loan, accrue interest at the Cerberus Term Loan rate, and are payable on the Maturity Date. Ninth Amendment to the Financing Agreement As a result of the decline in ALJ’s actual and forecasted results of operations, including the estimated effects of COVID-19, ALJ sought an easement of certain debt covenants, under the Financing Agreement, and the elimination of certain quarterly principal payment obligations. In May 2020, ALJ entered into the Ninth Amendment (“Ninth Amendment”) to the Financing Agreement. The Ninth Amendment amended certain terms and covenants as summarized below:
•
Increased the interest rate from LIBOR plus 6.75% per annum to LIBOR plus 9.50% per annum on the LIBOR portion of the Cerberus/PNC Revolver, an increase of 2.75% per annum;
•
Increased the interest rate from Prime plus 5.75% per annum to Prime plus 8.50% per annum on the Prime portion of the Cerberus/PNC Revolver, an increase of 2.75% per annum;
•
Eliminated the $2.1 million and $3.1 million quarterly principal payment obligations for June 30, 2020 and September 30, 2020, respectively;
•
Reduced the quarterly principal payment obligation for December 31, 2020 from $3.1 million to $2.1 million;
•
Excluded amounts outstanding under the Term B Loan and Term C Loan (see “ Amendment to the Junior Participation Agreements – Term C Loan”
•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 Junior Participation Agreement – Term B Loan and Warrants Issued In December 2019, in connection with the Sixth Amendment, certain trusts and other entities formed for the benefit of, or otherwise affiliated with, Jess Ravich, the Company’s Chief Executive Officer and Chairman of the Board (“Ravich Entities”), entered into a Junior Participation Agreement with Cerberus (“Junior Participation Agreement”), pursuant to which the Ravich Entities agreed to purchase $4.1 million in junior participation interests in the Term B loan under the Financing Agreement (“Junior Participation” and such interests, “Junior Participation Interests”). The Junior Participation Interests are junior and subordinate to the Cerberus Term Loan in all respects and have no quarterly payments. Through March 26, 2020, interest accrued under the Junior Participation (i) in cash, accrued at the same rate per annum as the Cerberus Term Loan and paid monthly, and (ii) in kind, accrued at 4.00% per annum, payable on the Maturity Date. See “ Amendment to Junior Participation Agreement -Term B Loan and Warrants Issued In connection with the Junior Participation, the Company issued fully vested warrants to purchase 1.23 million shares of the Company’s common stock (“Junior Participation Agreement Warrants”) to the Ravich Entities, with a five-year term and an exercise price equal to the lesser of the 30-day trailing average closing price of the Company’s common stock as traded on the Nasdaq Stock Market on (i) December 17, 2019 or (ii) six months from December 17, 2019. The 30-day trailing average closing price of the Company’s common stock on December 17, 2019 was $1.20. The 30-day trailing average closing price of the Company’s common stock on June 17, 2020 was $0.54. The fair value of the Junior Participation Agreement Warrants was calculated using the Black Scholes Model with the following assumptions: contractual life of five years, volatility of 42.3%, dividend yield of 0.00%, and annual risk-free interest rate of 1.7%. The fair value of the Junior Participation Agreement Warrants of $0.6 million was expensed to selling, general, and administrative expense in June 2020. Amendment to Junior Participation Agreement – Term B Loan and Warrants Issued In March 2020, in connection with the Eighth Amendment to the Financing Agreement, the Ravich Entities entered into the First Amendment to the Junior Participation Agreement (“First Amendment to Junior Participation Agreement”). The amended terms under the First Amendment to Junior Participation Agreement include:
•
Interest earned on Term B Loan to be 100% paid in kind, at a rate equal to the Cerberus Term Loan plus 4.00%, until Cerberus Term Loan is paid in full, instead of paid in a mixture of cash and in kind; and
•
Interest earned on the Backstop Letter Agreement (see “ Backstop Letter Agreement In connection with the First Amendment to Junior Participation Agreement, the Company issued fully vested warrants to purchase 0.4 million shares of the Company’s common stock (“ First Amendment to Junior Participation Agreement The fair value of the First Amendment to Junior Participation Agreement First Amendment to Amendment to the Junior Participation Agreements – Term C Loan In May 2020, in connection with, and as a condition to, the Ninth Amendment, certain stockholders of the Company (“Term C Loan Junior Participants”), including Mr. Ravich, entered into or amended certain Junior Participation Agreements (collectively, “Term C Loan Junior Participation Agreements”) with Cerberus. Pursuant to the Term C Loan Junior Participation Agreements, the Term C Loan Junior Participants acquired junior participation interests in Term C Loan in an aggregate amount of $5.6 million on May 12, 2020 (“Term C Loan”). Additionally, Mr. Ravich agreed to acquire additional junior participation interests in the Term B Loan in an aggregate amount of (i) $2.5 million on March 31, 2021 and (ii) $2.5 million on June 30, 2021. The $5.6 million Term C Loan is convertible, at the option of the Term C Loan Junior Participants, into shares of the Company’s common stock, at a conversion price of $0.54 per share. The $5.6 million Term C Loan and the $5.0 million additional Term B Loan are junior and subordinate to the Cerberus Debt in all respects and have no quarterly payments. Beginning May 12, 2020, the $5.6 million Term C Loan accrues interest in kind at the same rate per annum as the Cerberus Term Loan, payable on the Maturity Date. Beginning March 31, 2021, the $5.0 million additional Term B Loan will accrue interest in kind at the same rate per annum as the Cerberus Term Loan plus 4.00% per annum, payable on the Maturity Date. Summary of the Financing Agreement and Amendments The Financing Agreement and amendments thereto are summarized below ( in thousands
Description
Use of Proceeds
Origination Date
Interest Rate *
Quarterly Payments
Balance at December 31, 2020
Term Loans:
Financing Agreement
Phoenix acquisition
August 2015
8.25%
$
1,610
$
53,794
First Amendment
Color Optics acquisition
July 2016
8.25%
175
5,859
Third Amendment
Printing Components Business acquisition
October 2017
8.25%
151
5,028
Fourth Amendment
Working capital
November 2018
8.25%
114
3,821
Sixth Amendment (Term B loan)
N/A
December 2019
12.25%
—
4,554
Eighth Amendment (Accreted fees)
N/A
March 2020
13.25%
—
282
Ninth Amendment (Term C loan)
Working capital
May 2020
8.25%
—
5,904
Totals
$
2,050
$
79,242
Line of Credit:
Cerberus/PNC Revolver (includes Second, Fifth, Seventh, Eighth, and Ninth Amendments)
Working capital
August 2015
13.25%
$
—
$
13,880
* Range of annual interest rates accrued during the three months ended December 31, 2020. Interest payments are due in arrears on the first day of each month. Quarterly principal payments are due on the last day of each fiscal quarter. Annual principal payments equal to 75% of ALJ’s excess cash flow (“ECF”), as defined in the Financing Agreement, are due annually each December, upon delivery of the annual audited financial statements. The annual ECF calculation, based on results of operations for the years ended September 30, 2020 and 2019, did not require ALJ to make an annual ECF payment in December 2020 or 2019. In certain instances, ALJ is required to make mandatory term loan payments if ALJ receives cash outside the normal course of business. No mandatory payments were required during the three months ended December 31, 2020. ALJ made a mandatory payment of $0.9 million during the three months ended December 31, 2019. As of December 31, 2020, ALJ will be assessed a prepayment penalty equal to 1% of the outstanding Cerberus Debt plus any unused available credit on the PNC Revolver if the Cerberus Term Loan is repaid before November 28, 2021. A final balloon payment is due on the Maturity Date.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December 31, 2020, ALJ was in compliance with all debt covenants and had unused borrowing capacity of $15.4 million. Loan Amendment Fees ALJ has accounted for all loan amendments as debt modifications pursuant to ASC 470, Debt Debt Equipment Financing In June 2020, Phoenix purchased a Heidelberg Press for $2.6 million by securing $1.8 million equipment financing (“Equipment Financing”), paying $0.5 million in cash, and receiving a $0.3 million trade-in allowance. The Equipment Financing term is 36 months, requires monthly principal and interest payments, accrues interest at 2.66% per year, and is secured by the Heidelberg Press. In October 2020, the board of directors approved the purchase of a Heidelberg Press for $4.5 million by securing equipment financing. The Heidelberg Press is projected to be operational in May 2021. As of December 31, 2020, the equipment financing was not finalized. Estimated Future Minimum Principal Payments Estimated future minimum principal payments for the Cerberus Debt and Equipment Financing are as follows ( in thousands
Year Ending December 31,
Equipment Financing
Term Loan Debt (with quarterly principal payments)
Term Loan Debt (with no quarterly principal payments)
Total
2021
$
2,187
$
8,200
$
—
$
10,387
2022
935
8,200
—
9,135
2023*
473
66,264
10,458
77,195
Total
$
3,595
$
82,664
$
10,458
$
96,717
*
The majority of this amount is the final balloon payment due on the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Employment Agreements ALJ maintains employment agreements with certain key executive officers that provide for a base salary and an annual bonus, with annual bonus amounts to be determined by the Board of Directors or the Chief Executive Officer. The agreements also provide for involuntary termination payments, which includes base salary, performance bonus, medical premiums, stock options, non-competition provisions, and other terms and conditions of employment. On December 31, 2020, contingent termination payments related to base salary and medical premiums totaled $1.1 million. Surety Bonds As part of Faneuil’s normal course of operations, certain customers require surety bonds guaranteeing the performance of a contract. On December 31, 2020, the face value of such surety bonds, which represents the maximum cash payments that Faneuil’s surety would be obligated to pay under certain circumstances of non-performance, was $41.5 million. To date, Faneuil has not made any non-performance payments to any of its sureties. Letters of Credit The Company had letters of credit totaling $3.3 million outstanding on December 31, 2020.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in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plus interest, which totaled $1.5 million, was received and recorded by Faneuil in December 2019. Of the total $1.5 million, $1.3 million was booked as a reduction to selling, general, and administrative expense, and $0.2 million was booked to interest from legal settlement on the Statement of Operations during the three months ended December 31, 2019.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The parties are currently engaged in limited discovery. A court-ordered mediation is scheduled between the parties for the first half of 2021. Faneuil believes this action is without merit and intends to defend this case vigorously. Other Litigation The Company has including the matters described above)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10. LEASES ALJ has operating leases for facilities, equipment, and vehicles, and finance leases for equipment. Over 95% of operating leases are for facilities. Many of the Company’s facilities leases contain renewal options and rent escalation clauses. The Company determines if an arrangement is a lease at inception and recognizes a finance or operating lease liability and right-of-use asset in the Company’s Consolidated Balance Sheet. Right-of-use assets and lease liabilities for both operating and finance leases are recognized based on present value of lease payments over the lease term at commencement date. In instances where the lease does not provide an implicit rate, the Company estimates an incremental borrowing rate (“IBR”) based on the information available at commencement date to determine the present value of lease payments. ALJ does not have a published credit rating because it has no publicly traded debt. However, the Company does have several privately held debt instruments that were taken into consideration. The Company generates its IBR, using a synthetic credit rating model that estimates the likelihood (probability) of a borrower receiving a given credit rating based on relevant credit factors or predictor variables. It is based on a regression analysis using selected financial ratios of publicly traded industry comparable companies and the companies’ credit ratings. The estimated IBR is then adjusted for (i) the length of the lease term, and (ii) the effect of designating specific collateral with a value equal to the unpaid lease payments. Finally, ALJ applies the estimated IBR on a lease-by-lease basis as each lease has different start and end dates and has different assumptions regarding purchase or renewal options. For facilities leases, ALJ accounts for non-lease components such as maintenance, taxes, and insurance, separately. For equipment leases, ALJ accounts for lease and non-lease components as a single lease component. The difference between the operating lease right-of-use assets and operating lease liabilities primarily relates to adjustments for deferred rent and tenant improvement allowances. The following table presents the location of the ROU assets and liabilities in the Consolidated Balance Sheet and ALJ’s weighted-average lease term and discount rate:
(dollars in thousands)
As of December 31, 2020
Finance Leases:
Property and equipment, at cost
$
16,524
Less accumulated amortization
(12,494
)
Property and equipment, net
$
4,030
Finance lease obligations, current portion
$
2,132
Finance lease obligations, less current portion
2,430
Total finance lease liabilities
$
4,562
Operating Leases:
Operating lease right-of-use assets
$
32,614
Operating lease obligations - current installments
$
5,845
Operating lease obligations, less current installments
36,165
Total operating lease obligations
$
42,010
Weighted average remaining lease term (years):
Finance
2.1
Operating
7.2
Weighted average discount rate:
Finance
3.4
%
Operating
10.5
% The following table presents the components of lease cost and the location of such cost in ALJ’s Consolidated Statement of Operations:
(in thousands)
Statement of Operations Location
Three Months Ended December 31, 2020
Finance Leases:
Amortization of finance lease assets
Selling, general, and administrative expense
$
312
Amortization of finance lease assets
Cost of revenue
114
Interest on finance lease liabilities
Interest expense
52
Total finance lease cost
478
Operating Leases:
Operating lease cost
Selling, general, and administrative expense
1,894
Operating lease cost
Cost of revenue
319
Variable lease cost
Selling, general, and administrative expense
237
Short-term lease cost
Selling, general, and administrative expense
9
Total operating lease cost
2,459
Total lease cost
$
2,937
The following table presents supplemental cash flow information related to leases:
(In thousands)
Three Months Ended December 31, 2020
Cash paid for amounts included in the measurement of lease liabilities:
Operating cash flows used for finance leases
$
52
Operating cash flows used for operating leases
1,442
Financing cash flows used for finance leases
775
Right-of-use assets obtained in exchange for lease obligations:
Finance leases
—
Operating leases
—
Maturities of lease liabilities as of December 31, 2020 are as follows ( in thousands
Year Ending December 31,
Finance Leases
Operating Leases
2021
$
2,247
$
9,858
2022
1,790
8,630
2023
638
7,887
2024
71
6,630
2025
—
6,610
Thereafter
—
21,300
Total lease payments
4,746
60,915
Less: imputed interest
(184
)
(18,905
)
Total present value of lease payments
$
4,562
$
42,010
Reported as of December 31, 2020:
Current
$
2,132
$
5,845
Non-current
2,430
36,165
Total
$
4,562
$
4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0</t>
        </is>
      </c>
    </row>
    <row r="3">
      <c r="A3" s="3" t="inlineStr">
        <is>
          <t>Equity [Abstract]</t>
        </is>
      </c>
    </row>
    <row r="4">
      <c r="A4" s="4" t="inlineStr">
        <is>
          <t>Equity</t>
        </is>
      </c>
      <c r="B4" s="4" t="inlineStr">
        <is>
          <t>11. EQUITY Common Stock Activity during the Three Months Ended December 31, 2020 ALJ issued 23,256 shares of common stock upon the cashless exercise of stock options. Common Stock Activity during the Three Months ended December 31, 2019 ALJ did not have any common stock activity during the three months ended December 31, 2019.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selling, general, and administrative expense on the Statement of Operations:
Three Months Ended December 31,
(in thousands)
2020
2019
Stock options
$
17
$
84
Common stock awards
31
28
Total stock-based compensation expense
$
48
$
112
On December 31, 2020, ALJ had approximately $0.1 million of total unrecognized compensation cost related to unvested stock options. This cost is expected to be recognized over a weighted-average period of approximately 1.3 years. Stock Option Awards ALJ had no option grants during the three months ended December 31, 2020 or 2019. ALJ had forfeitures of 250,000 options during the three months ended December 31, 2020 and no option forfeitures during the three months ended December 31, 2019. The “intrinsic value” of options is the excess of the value of ALJ stock over the exercise price of such options. The total intrinsic value of options outstanding (of which all are vested or expected to vest) was less than $0.1 million on December 31, 2020. Common Stock Awards director compensation package that includes an annual common stock award. In connection with such awards, ALJ recorded stock-based compensation expense of less than $0.1 million Common Stock Options and Warrants Outstanding on December 31, 2020 On December 31, 2020, ALJ had 1.5 million stock options with a weighted average exercise price of $3.54 outstanding and warrants exercisable to purchase 2.9 million shares of common stock with a weighted average exercise price of $1.11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0</t>
        </is>
      </c>
    </row>
    <row r="3">
      <c r="A3" s="3" t="inlineStr">
        <is>
          <t>Income Tax Disclosure [Abstract]</t>
        </is>
      </c>
    </row>
    <row r="4">
      <c r="A4" s="4" t="inlineStr">
        <is>
          <t>Income Tax</t>
        </is>
      </c>
      <c r="B4" s="4" t="inlineStr">
        <is>
          <t xml:space="preserve">12. INCOME TAX ALJ recorded a provision for income taxes of $0.3 million and a provision for income taxes of less than $0.1 million for the three months ended December 31, 2020 and 2019, respectively. ALJ’s effective tax rate for the three months ended December 31, 2020 was (16.0%), as a result of generating state taxable income, offset by changes to the valuation allowance recorded against net deferred tax assets. ALJ’s effective tax rate for the three months ended December 31, 2019 was (1.0)%, which was also due to generating state taxable income, offset by changes to the valuation allowance recorded against net deferred tax assets. The decrease in ALJ’s effective tax rate was attributable to a decrease in forecasted taxable income, as well as changes to the valuation allowance recorded against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Dec. 31, 2020</t>
        </is>
      </c>
    </row>
    <row r="3">
      <c r="A3" s="3" t="inlineStr">
        <is>
          <t>Segment Reporting [Abstract]</t>
        </is>
      </c>
    </row>
    <row r="4">
      <c r="A4" s="4" t="inlineStr">
        <is>
          <t>Reportable Segments and Geographic Information</t>
        </is>
      </c>
      <c r="B4" s="4" t="inlineStr">
        <is>
          <t>13.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expense, interest expense, litigation loss, recovery of litigation loss, restructuring and cost reduction initiatives, loan amendment expenses, fair value of warrants issued in connection with loan amendments, stock-based compensation, acquisition-related expenses, (loss) gain on disposal of assets and other gain, net, provision for income taxes, and other non-recurring items. Such amounts are detailed in our segment reconciliation below. The accounting policies for segment reporting are the same as for ALJ as a whole. The following tables present ALJ’s segment information for the three months ended December 31, 2020 and 2019:
Three Months Ended December 31, 2020
(in thousands)
Faneuil
Carpets
Phoenix
ALJ
Consolidated
Net revenue
$
85,969
$
8,693
$
25,168
$
—
$
119,830
Segment adjusted EBITDA
$
3,637
$
(125
)
$
4,047
$
(1,241
)
$
6,318
Depreciation and amortization
(5,157
)
Interest expense, net
(2,582
)
Restructuring and cost reduction initiatives
(4
)
Bank fees accreted to term loans
(300
)
Loan amendment expenses
(88
)
Stock-based compensation
(48
)
Gain on disposal of assets, net
67
Provision for income taxes
(293
)
Net loss
$
(2,087
)
Three Months Ended December 31, 2019
(in thousands)
Faneuil
Carpets
Phoenix
ALJ
Consolidated
Net revenue
$
58,567
$
9,774
$
22,124
$
—
$
90,465
Segment adjusted EBITDA
$
1,653
$
(78
)
$
2,840
$
(1,055
)
$
3,360
Depreciation and amortization
(5,242
)
Interest expense, net
(2,564
)
Loan amendment fees
(769
)
Restructuring and cost reduction initiatives
(315
)
Stock-based compensation
(112
)
Acquisition-related expenses
(49
)
Provision for income taxes
(40
)
Loss on disposal of assets, net
(2
)
Interest from legal settlement
200
Recovery of litigation loss
1,256
Net loss
$
(4,277
) Geographic Information Substantially all of the Company’s assets were located in the United States. Substantially all of the Company’s revenue was earn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2580</v>
      </c>
      <c r="C3" s="6" t="n">
        <v>6050</v>
      </c>
    </row>
    <row r="4">
      <c r="A4" s="4" t="inlineStr">
        <is>
          <t>Accounts receivable, net of allowance for doubtful accounts of $754 and $1,108 at December 31, 2020 and September 30, 2020, respectively</t>
        </is>
      </c>
      <c r="B4" s="5" t="n">
        <v>66522</v>
      </c>
      <c r="C4" s="5" t="n">
        <v>59361</v>
      </c>
    </row>
    <row r="5">
      <c r="A5" s="4" t="inlineStr">
        <is>
          <t>Inventories, net</t>
        </is>
      </c>
      <c r="B5" s="5" t="n">
        <v>6944</v>
      </c>
      <c r="C5" s="5" t="n">
        <v>7453</v>
      </c>
    </row>
    <row r="6">
      <c r="A6" s="4" t="inlineStr">
        <is>
          <t>Prepaid expenses and other current assets</t>
        </is>
      </c>
      <c r="B6" s="5" t="n">
        <v>10223</v>
      </c>
      <c r="C6" s="5" t="n">
        <v>9748</v>
      </c>
    </row>
    <row r="7">
      <c r="A7" s="4" t="inlineStr">
        <is>
          <t>Total current assets</t>
        </is>
      </c>
      <c r="B7" s="5" t="n">
        <v>86269</v>
      </c>
      <c r="C7" s="5" t="n">
        <v>82612</v>
      </c>
    </row>
    <row r="8">
      <c r="A8" s="4" t="inlineStr">
        <is>
          <t>Property and equipment, net</t>
        </is>
      </c>
      <c r="B8" s="5" t="n">
        <v>67688</v>
      </c>
      <c r="C8" s="5" t="n">
        <v>68383</v>
      </c>
    </row>
    <row r="9">
      <c r="A9" s="4" t="inlineStr">
        <is>
          <t>Operating lease right-of-use assets</t>
        </is>
      </c>
      <c r="B9" s="5" t="n">
        <v>32614</v>
      </c>
    </row>
    <row r="10">
      <c r="A10" s="4" t="inlineStr">
        <is>
          <t>Intangible assets, net</t>
        </is>
      </c>
      <c r="B10" s="5" t="n">
        <v>34598</v>
      </c>
      <c r="C10" s="5" t="n">
        <v>35887</v>
      </c>
    </row>
    <row r="11">
      <c r="A11" s="4" t="inlineStr">
        <is>
          <t>Collateral deposits</t>
        </is>
      </c>
      <c r="B11" s="5" t="n">
        <v>487</v>
      </c>
      <c r="C11" s="5" t="n">
        <v>424</v>
      </c>
    </row>
    <row r="12">
      <c r="A12" s="4" t="inlineStr">
        <is>
          <t>Other assets</t>
        </is>
      </c>
      <c r="B12" s="5" t="n">
        <v>4425</v>
      </c>
      <c r="C12" s="5" t="n">
        <v>2938</v>
      </c>
    </row>
    <row r="13">
      <c r="A13" s="4" t="inlineStr">
        <is>
          <t>Total assets</t>
        </is>
      </c>
      <c r="B13" s="5" t="n">
        <v>226081</v>
      </c>
      <c r="C13" s="5" t="n">
        <v>190244</v>
      </c>
    </row>
    <row r="14">
      <c r="A14" s="3" t="inlineStr">
        <is>
          <t>Current liabilities:</t>
        </is>
      </c>
    </row>
    <row r="15">
      <c r="A15" s="4" t="inlineStr">
        <is>
          <t>Accounts payable</t>
        </is>
      </c>
      <c r="B15" s="5" t="n">
        <v>16804</v>
      </c>
      <c r="C15" s="5" t="n">
        <v>18170</v>
      </c>
    </row>
    <row r="16">
      <c r="A16" s="4" t="inlineStr">
        <is>
          <t>Accrued expenses</t>
        </is>
      </c>
      <c r="B16" s="5" t="n">
        <v>26506</v>
      </c>
      <c r="C16" s="5" t="n">
        <v>20312</v>
      </c>
    </row>
    <row r="17">
      <c r="A17" s="4" t="inlineStr">
        <is>
          <t>Income taxes payable</t>
        </is>
      </c>
      <c r="B17" s="5" t="n">
        <v>19</v>
      </c>
      <c r="C17" s="5" t="n">
        <v>9</v>
      </c>
    </row>
    <row r="18">
      <c r="A18" s="4" t="inlineStr">
        <is>
          <t>Deferred revenue and customer deposits</t>
        </is>
      </c>
      <c r="B18" s="5" t="n">
        <v>8516</v>
      </c>
      <c r="C18" s="5" t="n">
        <v>8768</v>
      </c>
    </row>
    <row r="19">
      <c r="A19" s="4" t="inlineStr">
        <is>
          <t>Term loans, net of deferred loan costs - current installments</t>
        </is>
      </c>
      <c r="B19" s="5" t="n">
        <v>10014</v>
      </c>
      <c r="C19" s="5" t="n">
        <v>9827</v>
      </c>
    </row>
    <row r="20">
      <c r="A20" s="4" t="inlineStr">
        <is>
          <t>Finance lease obligations - current installments</t>
        </is>
      </c>
      <c r="B20" s="5" t="n">
        <v>2132</v>
      </c>
      <c r="C20" s="5" t="n">
        <v>2437</v>
      </c>
    </row>
    <row r="21">
      <c r="A21" s="4" t="inlineStr">
        <is>
          <t>Operating lease obligations - current installments</t>
        </is>
      </c>
      <c r="B21" s="5" t="n">
        <v>5845</v>
      </c>
    </row>
    <row r="22">
      <c r="A22" s="4" t="inlineStr">
        <is>
          <t>Current portion of workers' compensation reserve</t>
        </is>
      </c>
      <c r="B22" s="5" t="n">
        <v>1008</v>
      </c>
      <c r="C22" s="5" t="n">
        <v>1008</v>
      </c>
    </row>
    <row r="23">
      <c r="A23" s="4" t="inlineStr">
        <is>
          <t>Other current liabilities</t>
        </is>
      </c>
      <c r="B23" s="5" t="n">
        <v>4564</v>
      </c>
      <c r="C23" s="5" t="n">
        <v>60</v>
      </c>
    </row>
    <row r="24">
      <c r="A24" s="4" t="inlineStr">
        <is>
          <t>Total current liabilities</t>
        </is>
      </c>
      <c r="B24" s="5" t="n">
        <v>75408</v>
      </c>
      <c r="C24" s="5" t="n">
        <v>60591</v>
      </c>
    </row>
    <row r="25">
      <c r="A25" s="4" t="inlineStr">
        <is>
          <t>Line of credit, net of deferred loan costs</t>
        </is>
      </c>
      <c r="B25" s="5" t="n">
        <v>13299</v>
      </c>
      <c r="C25" s="5" t="n">
        <v>13753</v>
      </c>
    </row>
    <row r="26">
      <c r="A26" s="4" t="inlineStr">
        <is>
          <t>Term loans, less current portion, net of deferred loan costs</t>
        </is>
      </c>
      <c r="B26" s="5" t="n">
        <v>71891</v>
      </c>
      <c r="C26" s="5" t="n">
        <v>73482</v>
      </c>
    </row>
    <row r="27">
      <c r="A27" s="4" t="inlineStr">
        <is>
          <t>Deferred revenue, less current portion</t>
        </is>
      </c>
      <c r="B27" s="5" t="n">
        <v>2569</v>
      </c>
      <c r="C27" s="5" t="n">
        <v>2358</v>
      </c>
    </row>
    <row r="28">
      <c r="A28" s="4" t="inlineStr">
        <is>
          <t>Workers' compensation reserve, less current portion</t>
        </is>
      </c>
      <c r="B28" s="5" t="n">
        <v>1894</v>
      </c>
      <c r="C28" s="5" t="n">
        <v>1894</v>
      </c>
    </row>
    <row r="29">
      <c r="A29" s="4" t="inlineStr">
        <is>
          <t>Finance lease obligations, less current installments</t>
        </is>
      </c>
      <c r="B29" s="5" t="n">
        <v>2430</v>
      </c>
      <c r="C29" s="5" t="n">
        <v>2900</v>
      </c>
    </row>
    <row r="30">
      <c r="A30" s="4" t="inlineStr">
        <is>
          <t>Operating lease obligations, less current installments</t>
        </is>
      </c>
      <c r="B30" s="5" t="n">
        <v>36165</v>
      </c>
    </row>
    <row r="31">
      <c r="A31" s="4" t="inlineStr">
        <is>
          <t>Deferred tax liabilities, net</t>
        </is>
      </c>
      <c r="B31" s="5" t="n">
        <v>960</v>
      </c>
      <c r="C31" s="5" t="n">
        <v>987</v>
      </c>
    </row>
    <row r="32">
      <c r="A32" s="4" t="inlineStr">
        <is>
          <t>Other non-current liabilities</t>
        </is>
      </c>
      <c r="B32" s="5" t="n">
        <v>6479</v>
      </c>
      <c r="C32" s="5" t="n">
        <v>17223</v>
      </c>
    </row>
    <row r="33">
      <c r="A33" s="4" t="inlineStr">
        <is>
          <t>Total liabilities</t>
        </is>
      </c>
      <c r="B33" s="5" t="n">
        <v>211095</v>
      </c>
      <c r="C33" s="5" t="n">
        <v>173188</v>
      </c>
    </row>
    <row r="34">
      <c r="A34" s="4" t="inlineStr">
        <is>
          <t>Commitments and contingencies (Note 9)</t>
        </is>
      </c>
      <c r="B34" s="4" t="inlineStr">
        <is>
          <t xml:space="preserve"> </t>
        </is>
      </c>
      <c r="C34" s="4" t="inlineStr">
        <is>
          <t xml:space="preserve"> </t>
        </is>
      </c>
    </row>
    <row r="35">
      <c r="A35" s="3" t="inlineStr">
        <is>
          <t>Stockholders’ equity:</t>
        </is>
      </c>
    </row>
    <row r="36">
      <c r="A36" s="4" t="inlineStr">
        <is>
          <t>Common stock, $0.01 par value; authorized – 100,000 shares; 42,321 and 42,298 issued and outstanding at December 31, 2020 and September 30, 2020, respectively</t>
        </is>
      </c>
      <c r="B36" s="5" t="n">
        <v>423</v>
      </c>
      <c r="C36" s="5" t="n">
        <v>423</v>
      </c>
    </row>
    <row r="37">
      <c r="A37" s="4" t="inlineStr">
        <is>
          <t>Additional paid-in capital</t>
        </is>
      </c>
      <c r="B37" s="5" t="n">
        <v>288210</v>
      </c>
      <c r="C37" s="5" t="n">
        <v>288193</v>
      </c>
    </row>
    <row r="38">
      <c r="A38" s="4" t="inlineStr">
        <is>
          <t>Accumulated deficit</t>
        </is>
      </c>
      <c r="B38" s="5" t="n">
        <v>-273647</v>
      </c>
      <c r="C38" s="5" t="n">
        <v>-271560</v>
      </c>
    </row>
    <row r="39">
      <c r="A39" s="4" t="inlineStr">
        <is>
          <t>Total stockholders’ equity</t>
        </is>
      </c>
      <c r="B39" s="5" t="n">
        <v>14986</v>
      </c>
      <c r="C39" s="5" t="n">
        <v>17056</v>
      </c>
    </row>
    <row r="40">
      <c r="A40" s="4" t="inlineStr">
        <is>
          <t>Total liabilities and stockholders’ equity</t>
        </is>
      </c>
      <c r="B40" s="6" t="n">
        <v>226081</v>
      </c>
      <c r="C40" s="6" t="n">
        <v>19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0</t>
        </is>
      </c>
    </row>
    <row r="3">
      <c r="A3" s="3" t="inlineStr">
        <is>
          <t>Subsequent Events [Abstract]</t>
        </is>
      </c>
    </row>
    <row r="4">
      <c r="A4" s="4" t="inlineStr">
        <is>
          <t>Subsequent Event</t>
        </is>
      </c>
      <c r="B4" s="4" t="inlineStr">
        <is>
          <t xml:space="preserve">14. SUBSEQUENT EVENT Purchase and Sale Agreement with Related Party On January 23, 2021, ALJ entered into a Purchase and Sale Agreement (“PSA”), by and among the Company, Superior Interior Finishes, LLC, a Nevada limited liability company (“Purchaser” or “Superior”) and Carpets, pursuant to which the Company will sell 100% of the membership interests of Carpets to the Purchaser for an aggregate purchase price of $0.5 million (the “Purchase Price”) in cash (the “Transaction”). Superior is 100% owned by Steve Chesin, the current Chief Executive Officer of Carpets. The Company entered into the PSA because its Carpets business segment had been deemed a non-core holding and had underperformed over the past several years, and the Transaction was approved by a committee of the Board comprised solely of certain independent directors of the Company. Pursuant to the terms and subject to the conditions of the PSA, as of the closing date of the Transaction:
(i)
the Company is entitled to all cash on hand (net of issued but uncleared checks and drafts) of Carpets,
(ii)
subject to clause (i), the purchase and sale of Carpets is on an “as-is” basis and Purchaser will acquire all assets and assume all liabilities of Carpets, and
(iii)
all inter-company obligations between the Company and Carpets will be considered paid as a result of the consummation of the Transaction. The Company disclaims all representations and warranties about Carpets, except as set forth in the PSA. The PSA also includes full and final releases by the Purchaser and Carpets to indemnify and release the Company and its representatives following the closing of the Transaction from any and all claims, counterclaims, actions, causes of action, suits, arbitrations, proceedings, and any other liabilities of any kind or nature whatsoever arising out of, relating to, against, or in any way connected with related to Carpets. The PSA further provides for:
(i)
an earnest money deposit of $0.5 million (the “Earnest Money Deposit”), which shall be applied to the Purchase Price or otherwise disbursed in accordance with the terms of the PSA,
(ii)
a closing, subject to customary closing conditions and the receipt of certain consents, to take place no later than 30 days following the execution of the PSA (the “Outside Date”), and
(iii)
the Company’s right to terminate the Agreement in the event the Transaction is not consummated on or prior to the Outside Date, in which case the Company shall be entitled to retain the Earnest Money Deposit as liquidated damages, provided, however, that if the Transaction is not consummated on or prior to the Outside Date because of the Company’s failure to satisfy the Closing Conditions (as defined in the PSA), the Purchaser may terminate the Agreement and the Earnest Money Deposit shall be immediately returned to the Purchaser. The PSA does not impact the financial statement presentation, footnotes, and related disclosure of ALJ as of and for the three months ended December 31, 2020 or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ALJ Regional Holdings, Inc. (including subsidiaries, referred to collectively herein as “ALJ” or “Company”) is a holding company. As of December 31, 2020, ALJ consisted of the following wholly 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t>
        </is>
      </c>
    </row>
    <row r="5">
      <c r="A5" s="4" t="inlineStr">
        <is>
          <t>Basis of Presentation</t>
        </is>
      </c>
      <c r="B5" s="4" t="inlineStr">
        <is>
          <t>Basis of Presentation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20, filed with the SEC on December 18, 2020.</t>
        </is>
      </c>
    </row>
    <row r="6">
      <c r="A6" s="4" t="inlineStr">
        <is>
          <t>Impact of Coronavirus Pandemic</t>
        </is>
      </c>
      <c r="B6" s="4" t="inlineStr">
        <is>
          <t>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t Carpets and Phoenix. As such, COVID-19 did not materially impact ALJ’s financial position, or results of operations and cash flows as of and for the three months ended December 31, 2020.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December 31, 2020, ALJ’s total available liquidity was $18.0 million, which included $2.6 million of cash and cash equivalents and $15.4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Dec. 31, 2020</t>
        </is>
      </c>
    </row>
    <row r="3">
      <c r="A3" s="3" t="inlineStr">
        <is>
          <t>Revenue Recognition [Abstract]</t>
        </is>
      </c>
    </row>
    <row r="4">
      <c r="A4" s="4" t="inlineStr">
        <is>
          <t>Disaggregation of Revenue</t>
        </is>
      </c>
      <c r="B4" s="4" t="inlineStr">
        <is>
          <t>Revenue by contract type was as follows for the three months ended December 31, 2020 and 2019:
Three Months Ended December 31,
( in thousands
2020
2019
Faneuil:
Healthcare
$
38,843
$
25,367
Transportation
20,095
17,128
Utility
13,064
13,927
Government
12,529
1,049
Other
1,438
1,096
Total Faneuil
$
85,969
$
58,567
Carpets:
Builder
$
7,406
$
6,959
Commercial
343
1,628
Retail
944
1,187
Total Carpets
$
8,693
$
9,774
Phoenix:
Publisher
MSA
$
19,114
$
12,430
Non-MSA
4,193
6,560
Commercial
MSA
90
805
Non-MSA
1,771
2,329
Total Phoenix
$
25,168
$
22,124
Total consolidated revenue, net
$
119,830
$
90,465</t>
        </is>
      </c>
    </row>
    <row r="5">
      <c r="A5" s="4" t="inlineStr">
        <is>
          <t>Contract with Customer Asset and Liabilities</t>
        </is>
      </c>
      <c r="B5" s="4" t="inlineStr">
        <is>
          <t>The following table provides information about consolidated contract assets and contract liabilities at December 31, 2020 and September 30, 2020:
( in thousands
December 31, 2020
September 30, 2020
Contract assets:
Unbilled revenue (1)
$
752
$
779
Total contract assets
$
752
$
779
Contract liabilities:
Deferred revenue
$
10,804
$
10,875
Accrued rebates and material rights (2)
4,408
3,097
Accrued contract losses (2)
15
14
Total contract liabilities
$
15,227
$
13,986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during the three months ended December 31, 2020:
( in thousands
Contract Assets
Contract Liabilities
Balance, September 30, 2020
$
779
$
13,986
Additions to contract assets
752
—
Transfer from contract assets to accounts receivable
(779
)
—
Revenue recognized
—
7,078
Change in loss accrual
—
1
Accrued rebates
—
1,339
Payment of rebates
—
(28
)
Cash received from customer
—
(7,149
)
Balance, December 31, 2020
$
752
$
15,2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0</t>
        </is>
      </c>
    </row>
    <row r="3">
      <c r="A3" s="3" t="inlineStr">
        <is>
          <t>Business Combinations [Abstract]</t>
        </is>
      </c>
    </row>
    <row r="4">
      <c r="A4" s="4" t="inlineStr">
        <is>
          <t>Summary of Estimated Fair Values of Assets Acquired and Liabilities Assumed on Business Purchase Date and Purchase Price Details</t>
        </is>
      </c>
      <c r="B4" s="4" t="inlineStr">
        <is>
          <t>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At December 31, 2020, the fair value was $6.0 million of which $4.6 million was included in accrued expenses and $1.4 million was included in other non-current liabilities on the Consolidated Balance Sheet. The maximum payment is $7.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3 Months Ended</t>
        </is>
      </c>
    </row>
    <row r="2">
      <c r="B2" s="2" t="inlineStr">
        <is>
          <t>Dec. 31, 2020</t>
        </is>
      </c>
    </row>
    <row r="3">
      <c r="A3" s="4" t="inlineStr">
        <is>
          <t>Sales Revenue, Segment [Member] | Faneuil [Member]</t>
        </is>
      </c>
    </row>
    <row r="4">
      <c r="A4" s="4" t="inlineStr">
        <is>
          <t>Schedule of Concentration Percentage of Different Customers</t>
        </is>
      </c>
      <c r="B4" s="4" t="inlineStr">
        <is>
          <t>Faneuil
Three Months Ended December 31,
2020
2019
Customer A
13.0
%
15.7
%
Customer B
**
11.6
**
Less than 10% of Faneuil net revenue.</t>
        </is>
      </c>
    </row>
    <row r="5">
      <c r="A5" s="4" t="inlineStr">
        <is>
          <t>Sales Revenue, Segment [Member] | Carpets [Member]</t>
        </is>
      </c>
    </row>
    <row r="6">
      <c r="A6" s="4" t="inlineStr">
        <is>
          <t>Schedule of Concentration Percentage of Different Customers</t>
        </is>
      </c>
      <c r="B6" s="4" t="inlineStr">
        <is>
          <t>Carpets
Three Months Ended December 31,
2020
2019
Customer A
36.5
%
16.0
%
Customer B
33.7
26.8
Customer C
13.9
23.6</t>
        </is>
      </c>
    </row>
    <row r="7">
      <c r="A7" s="4" t="inlineStr">
        <is>
          <t>Sales Revenue, Segment [Member] | Phoenix [Member]</t>
        </is>
      </c>
    </row>
    <row r="8">
      <c r="A8" s="4" t="inlineStr">
        <is>
          <t>Schedule of Concentration Percentage of Different Customers</t>
        </is>
      </c>
      <c r="B8" s="4" t="inlineStr">
        <is>
          <t>Phoenix
Three Months Ended December 31,
2020
2019
Customer A
23.9
%
24.9
%
Customer B
19.5
16.6
Customer C
14.7
12.1</t>
        </is>
      </c>
    </row>
    <row r="9">
      <c r="A9" s="4" t="inlineStr">
        <is>
          <t>Inventory Purchases [Member]</t>
        </is>
      </c>
    </row>
    <row r="10">
      <c r="A10" s="4" t="inlineStr">
        <is>
          <t>Schedule of Concentration Percentage of Different Customers</t>
        </is>
      </c>
      <c r="B10" s="4" t="inlineStr">
        <is>
          <t>ALJ had two suppliers that represented more than 10% of consolidated inventory purchases as follows:
Three Months Ended December 31,
2020
2019
Supplier A
14.6
%
11.6
%
Supplier B
**
11.0
%
**
Less than 10% of consolidated inventory purchases.</t>
        </is>
      </c>
    </row>
    <row r="11">
      <c r="A11" s="4" t="inlineStr">
        <is>
          <t>Inventory Purchases [Member] | Carpets [Member]</t>
        </is>
      </c>
    </row>
    <row r="12">
      <c r="A12" s="4" t="inlineStr">
        <is>
          <t>Schedule of Concentration Percentage of Different Customers</t>
        </is>
      </c>
      <c r="B12" s="4" t="inlineStr">
        <is>
          <t>Carpets
Three Months Ended December 31,
2020
2019
Supplier A
17.2
%
17.0
%
Supplier B
13.7
**
Supplier C
12.5
**
Supplier D
12.3
10.8
Supplier E
11.2
19.7
**
Less than 10% of Carpets inventory purchases.</t>
        </is>
      </c>
    </row>
    <row r="13">
      <c r="A13" s="4" t="inlineStr">
        <is>
          <t>Inventory Purchases [Member] | Phoenix [Member]</t>
        </is>
      </c>
    </row>
    <row r="14">
      <c r="A14" s="4" t="inlineStr">
        <is>
          <t>Schedule of Concentration Percentage of Different Customers</t>
        </is>
      </c>
      <c r="B14" s="4" t="inlineStr">
        <is>
          <t>Phoenix
Three Months Ended December 31,
2020
2019
Supplier A
21.3
%
17.5
%
Supplier B
11.1
16.5
%
Supplier C
**
10.9
%
**
Less than 10% of Phoenix inventory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3 Months Ended</t>
        </is>
      </c>
    </row>
    <row r="2">
      <c r="B2" s="2" t="inlineStr">
        <is>
          <t>Dec. 31, 2020</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December 31,
September 30,
(in thousands)
2020
2020
Accounts receivable
$
66,266
$
60,427
Unbilled receivables
1,010
42
Accounts receivable
67,276
60,469
Less: allowance for doubtful accounts
(754
)
(1,108
)
Accounts receivable, net
$
66,522
$
59,361</t>
        </is>
      </c>
    </row>
    <row r="5">
      <c r="A5" s="4" t="inlineStr">
        <is>
          <t>Summary of Inventories</t>
        </is>
      </c>
      <c r="B5" s="4" t="inlineStr">
        <is>
          <t>The following table summarizes inventories at the end of each reporting period:
December 31,
September 30,
(in thousands)
2020
2020
Raw materials
$
4,305
$
4,260
Semi-finished goods/work in process
1,688
2,341
Finished goods
1,329
1,224
Inventories
7,322
7,825
Less: allowance for obsolete inventory
(378
)
(372
)
Inventories, net
$
6,944
$
7,453</t>
        </is>
      </c>
    </row>
    <row r="6">
      <c r="A6" s="4" t="inlineStr">
        <is>
          <t>Summary of Property and Equipment</t>
        </is>
      </c>
      <c r="B6" s="4" t="inlineStr">
        <is>
          <t>The following table summarizes property and equipment at the end of each reporting period:
December 31,
September 30,
(in thousands)
2020
2020
Machinery and equipment
$
35,268
$
35,357
Leasehold improvements
31,831
31,831
Computer and office equipment
22,130
19,630
Building and improvements
16,896
16,896
Software
16,500
16,497
Land
9,267
9,267
Furniture and fixtures
7,851
7,851
Construction and equipment in process
653
—
Vehicles
392
409
Property and equipment
140,788
137,738
Less: accumulated depreciation and amortization
(73,100
)
(69,355
)
Property and equipment, net
$
67,688
$
68,383</t>
        </is>
      </c>
    </row>
    <row r="7">
      <c r="A7" s="4" t="inlineStr">
        <is>
          <t>Summary of Intangible Assets</t>
        </is>
      </c>
      <c r="B7" s="4" t="inlineStr">
        <is>
          <t>The following tables summarize identified intangible assets at the end of each reporting period:
December 31, 2020
(in thousands)
Weighted Average Original Life (Years)
Weighted Average Remaining Life (Years)
Gross
Accumulated Amortization
Net
Customer relationships
12.0
6.2
$
33,660
$
(16,550
)
$
17,110
Trade names
27.0
22.3
10,760
(2,541
)
8,219
Supply agreements
10.2
9.1
9,690
(4,372
)
5,318
Technology
8.0
6.6
3,400
(602
)
2,798
Non-compete agreements
6.6
4.8
1,550
(397
)
1,153
Totals
$
59,060
$
(24,462
)
$
34,598
September 30, 2020
(in thousands)
Weighted Average Original Life (Years)
Weighted Average Remaining Life (Years)
Gross
Accumulated Amortization
Net
Customer relationships
7.0
4.5
$
33,660
$
(15,848
)
$
17,812
Trade names
27.0
22.5
10,760
(2,434
)
8,326
Supply agreements
10.2
9.1
9,690
(4,059
)
5,631
Technology
8.0
6.8
3,400
(496
)
2,904
Non-compete agreements
6.6
5.1
1,550
(336
)
1,214
Totals
$
59,060
$
(23,173
)
$
35,887</t>
        </is>
      </c>
    </row>
    <row r="8">
      <c r="A8" s="4" t="inlineStr">
        <is>
          <t>Summary of Expected Future Amortization Expense</t>
        </is>
      </c>
      <c r="B8" s="4" t="inlineStr">
        <is>
          <t>The following table presents expected future amortization expense for the remainder of Fiscal 2021 and yearly thereafter:
(in thousands)
Estimated Future Amortization
Fiscal 2021 (remaining)
$
3,693
Fiscal 2022
4,635
Fiscal 2023
4,635
Fiscal 2024
4,496
Fiscal 2025
4,183
Thereafter
12,956
Total
$
34,598</t>
        </is>
      </c>
    </row>
    <row r="9">
      <c r="A9" s="4" t="inlineStr">
        <is>
          <t>Summary of Accrued Expenses</t>
        </is>
      </c>
      <c r="B9" s="4" t="inlineStr">
        <is>
          <t>The following table summarizes accrued expenses at the end of each reporting period:
December 31,
September 30,
(in thousands)
2020
2020
Accrued compensation and related taxes
$
12,211
$
10,206
Acquisition contingent consideration
4,600
2,500
Rebates payable
4,408
3,097
Other
2,596
766
Medical and benefit-related payables
1,346
1,438
Interest payable
739
674
Accrued board of director fees
261
130
Legal
250
—
Sales tax payable
95
96
Deferred lease incentives
—
1,289
Deferred rent
—
116
Total accrued expenses
$
26,506
$
20,3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Dec. 31, 2020</t>
        </is>
      </c>
    </row>
    <row r="3">
      <c r="A3" s="3" t="inlineStr">
        <is>
          <t>Earnings Per Share [Abstract]</t>
        </is>
      </c>
    </row>
    <row r="4">
      <c r="A4" s="4" t="inlineStr">
        <is>
          <t>Summary of Basic and Diluted Loss Per Share of Common Stock</t>
        </is>
      </c>
      <c r="B4" s="4" t="inlineStr">
        <is>
          <t xml:space="preserve">The following table summarizes basic and diluted loss per share of common stock for each period presented:
December 31,
( in thousands, except per share amounts
2020
2019
Net loss
$
(2,087
)
$
(4,277
)
Weighted average shares of common stock outstanding - basic and diluted
42,318
42,173
Loss per share of common stock–basic and diluted
$
(0.05
)
$
(0.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ummary of Line of Credit, Term Loan and Equipment Financing</t>
        </is>
      </c>
      <c r="B4" s="4" t="inlineStr">
        <is>
          <t>The following table summarizes ALJ’s line of credit, term loan, and equipment financing at the end of each reporting period:
December 31,
September 30,
(in thousands)
2020
2020
Line of credit:
Line of credit
$
13,880
$
14,417
Less: deferred loan costs
(581
)
(664
)
Line of credit, net of deferred loan costs
$
13,299
$
13,753
Current portion of term loans:
Current portion of term loan
$
8,200
$
8,200
Current portion of equipment financing
2,187
1,999
Less: deferred loan costs
(373
)
(372
)
Current portion of term loans, net of deferred loan costs
$
10,014
$
9,827
Term loans, less current portion:
Term loan, less current portion
$
60,584
$
62,336
Term B loan
4,554
4,415
Term C loan
5,904
5,782
Equipment financing, less current portion
1,408
1,611
Less: deferred loan costs
(559
)
(662
)
Term loans, less current portion, net of deferred loan costs
$
71,891
$
73,482</t>
        </is>
      </c>
    </row>
    <row r="5">
      <c r="A5" s="4" t="inlineStr">
        <is>
          <t>Summary of Leverage Ratio Threshold and The Fixed Charge Coverage Ratio</t>
        </is>
      </c>
      <c r="B5" s="4" t="inlineStr">
        <is>
          <t>•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t>
        </is>
      </c>
    </row>
    <row r="6">
      <c r="A6" s="4" t="inlineStr">
        <is>
          <t>Summary of Financing Agreement and Amendments</t>
        </is>
      </c>
      <c r="B6" s="4" t="inlineStr">
        <is>
          <t>The Financing Agreement and amendments thereto are summarized below ( in thousands
Description
Use of Proceeds
Origination Date
Interest Rate *
Quarterly Payments
Balance at December 31, 2020
Term Loans:
Financing Agreement
Phoenix acquisition
August 2015
8.25%
$
1,610
$
53,794
First Amendment
Color Optics acquisition
July 2016
8.25%
175
5,859
Third Amendment
Printing Components Business acquisition
October 2017
8.25%
151
5,028
Fourth Amendment
Working capital
November 2018
8.25%
114
3,821
Sixth Amendment (Term B loan)
N/A
December 2019
12.25%
—
4,554
Eighth Amendment (Accreted fees)
N/A
March 2020
13.25%
—
282
Ninth Amendment (Term C loan)
Working capital
May 2020
8.25%
—
5,904
Totals
$
2,050
$
79,242
Line of Credit:
Cerberus/PNC Revolver (includes Second, Fifth, Seventh, Eighth, and Ninth Amendments)
Working capital
August 2015
13.25%
$
—
$
13,880
* Range of annual interest rates accrued during the three months ended December 31, 2020.</t>
        </is>
      </c>
    </row>
    <row r="7">
      <c r="A7" s="4" t="inlineStr">
        <is>
          <t>Schedule of Estimated Future Minimum Payments under Debt</t>
        </is>
      </c>
      <c r="B7" s="4" t="inlineStr">
        <is>
          <t>Estimated Future Minimum Principal Payments Estimated future minimum principal payments for the Cerberus Debt and Equipment Financing are as follows ( in thousands
Year Ending December 31,
Equipment Financing
Term Loan Debt (with quarterly principal payments)
Term Loan Debt (with no quarterly principal payments)
Total
2021
$
2,187
$
8,200
$
—
$
10,387
2022
935
8,200
—
9,135
2023*
473
66,264
10,458
77,195
Total
$
3,595
$
82,664
$
10,458
$
96,717
*
The majority of this amount is the final balloon payment due on the Maturity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mmary of Location of ROU Assets and Liabilities in Consolidated Balance Sheet and Weighted Average Lease Term and Discount Rate</t>
        </is>
      </c>
      <c r="B4" s="4" t="inlineStr">
        <is>
          <t>The following table presents the location of the ROU assets and liabilities in the Consolidated Balance Sheet and ALJ’s weighted-average lease term and discount rate:
(dollars in thousands)
As of December 31, 2020
Finance Leases:
Property and equipment, at cost
$
16,524
Less accumulated amortization
(12,494
)
Property and equipment, net
$
4,030
Finance lease obligations, current portion
$
2,132
Finance lease obligations, less current portion
2,430
Total finance lease liabilities
$
4,562
Operating Leases:
Operating lease right-of-use assets
$
32,614
Operating lease obligations - current installments
$
5,845
Operating lease obligations, less current installments
36,165
Total operating lease obligations
$
42,010
Weighted average remaining lease term (years):
Finance
2.1
Operating
7.2
Weighted average discount rate:
Finance
3.4
%
Operating
10.5
%</t>
        </is>
      </c>
    </row>
    <row r="5">
      <c r="A5" s="4" t="inlineStr">
        <is>
          <t>Summary of Components of Lease Cost</t>
        </is>
      </c>
      <c r="B5" s="4" t="inlineStr">
        <is>
          <t>The following table presents the components of lease cost and the location of such cost in ALJ’s Consolidated Statement of Operations:
(in thousands)
Statement of Operations Location
Three Months Ended December 31, 2020
Finance Leases:
Amortization of finance lease assets
Selling, general, and administrative expense
$
312
Amortization of finance lease assets
Cost of revenue
114
Interest on finance lease liabilities
Interest expense
52
Total finance lease cost
478
Operating Leases:
Operating lease cost
Selling, general, and administrative expense
1,894
Operating lease cost
Cost of revenue
319
Variable lease cost
Selling, general, and administrative expense
237
Short-term lease cost
Selling, general, and administrative expense
9
Total operating lease cost
2,459
Total lease cost
$
2,937</t>
        </is>
      </c>
    </row>
    <row r="6">
      <c r="A6" s="4" t="inlineStr">
        <is>
          <t>Supplemental Cash Flow Information Related to Leases</t>
        </is>
      </c>
      <c r="B6" s="4" t="inlineStr">
        <is>
          <t>The following table presents supplemental cash flow information related to leases:
(In thousands)
Three Months Ended December 31, 2020
Cash paid for amounts included in the measurement of lease liabilities:
Operating cash flows used for finance leases
$
52
Operating cash flows used for operating leases
1,442
Financing cash flows used for finance leases
775
Right-of-use assets obtained in exchange for lease obligations:
Finance leases
—
Operating leases
—</t>
        </is>
      </c>
    </row>
    <row r="7">
      <c r="A7" s="4" t="inlineStr">
        <is>
          <t>Schedule of Maturity of Lease Liabilities</t>
        </is>
      </c>
      <c r="B7" s="4" t="inlineStr">
        <is>
          <t>Maturities of lease liabilities as of December 31, 2020 are as follows ( in thousands
Year Ending December 31,
Finance Leases
Operating Leases
2021
$
2,247
$
9,858
2022
1,790
8,630
2023
638
7,887
2024
71
6,630
2025
—
6,610
Thereafter
—
21,300
Total lease payments
4,746
60,915
Less: imputed interest
(184
)
(18,905
)
Total present value of lease payments
$
4,562
$
42,010
Reported as of December 31, 2020:
Current
$
2,132
$
5,845
Non-current
2,430
36,165
Total
$
4,562
$
42,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Dec. 31, 2020</t>
        </is>
      </c>
    </row>
    <row r="3">
      <c r="A3" s="3" t="inlineStr">
        <is>
          <t>Equity [Abstract]</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 of Operations:
Three Months Ended December 31,
(in thousands)
2020
2019
Stock options
$
17
$
84
Common stock awards
31
28
Total stock-based compensation expense
$
48
$
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Statement Of Financial Position [Abstract]</t>
        </is>
      </c>
    </row>
    <row r="3">
      <c r="A3" s="4" t="inlineStr">
        <is>
          <t>Accounts receivable, allowance for doubtful accounts</t>
        </is>
      </c>
      <c r="B3" s="6" t="n">
        <v>754</v>
      </c>
      <c r="C3" s="6" t="n">
        <v>1108</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321000</v>
      </c>
      <c r="C6" s="5" t="n">
        <v>42298000</v>
      </c>
    </row>
    <row r="7">
      <c r="A7" s="4" t="inlineStr">
        <is>
          <t>Common stock, shares outstanding</t>
        </is>
      </c>
      <c r="B7" s="5" t="n">
        <v>42321000</v>
      </c>
      <c r="C7" s="5" t="n">
        <v>422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3 Months Ended</t>
        </is>
      </c>
    </row>
    <row r="2">
      <c r="B2" s="2" t="inlineStr">
        <is>
          <t>Dec. 31, 2020</t>
        </is>
      </c>
    </row>
    <row r="3">
      <c r="A3" s="3" t="inlineStr">
        <is>
          <t>Segment Reporting [Abstract]</t>
        </is>
      </c>
    </row>
    <row r="4">
      <c r="A4" s="4" t="inlineStr">
        <is>
          <t>Summary of Segment Information</t>
        </is>
      </c>
      <c r="B4" s="4" t="inlineStr">
        <is>
          <t xml:space="preserve">The following tables present ALJ’s segment information for the three months ended December 31, 2020 and 2019:
Three Months Ended December 31, 2020
(in thousands)
Faneuil
Carpets
Phoenix
ALJ
Consolidated
Net revenue
$
85,969
$
8,693
$
25,168
$
—
$
119,830
Segment adjusted EBITDA
$
3,637
$
(125
)
$
4,047
$
(1,241
)
$
6,318
Depreciation and amortization
(5,157
)
Interest expense, net
(2,582
)
Restructuring and cost reduction initiatives
(4
)
Bank fees accreted to term loans
(300
)
Loan amendment expenses
(88
)
Stock-based compensation
(48
)
Gain on disposal of assets, net
67
Provision for income taxes
(293
)
Net loss
$
(2,087
)
Three Months Ended December 31, 2019
(in thousands)
Faneuil
Carpets
Phoenix
ALJ
Consolidated
Net revenue
$
58,567
$
9,774
$
22,124
$
—
$
90,465
Segment adjusted EBITDA
$
1,653
$
(78
)
$
2,840
$
(1,055
)
$
3,360
Depreciation and amortization
(5,242
)
Interest expense, net
(2,564
)
Loan amendment fees
(769
)
Restructuring and cost reduction initiatives
(315
)
Stock-based compensation
(112
)
Acquisition-related expenses
(49
)
Provision for income taxes
(40
)
Loss on disposal of assets, net
(2
)
Interest from legal settlement
200
Recovery of litigation loss
1,256
Net loss
$
(4,2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Additional Information (Details) - USD ($) $ in Thousands</t>
        </is>
      </c>
      <c r="B1" s="2" t="inlineStr">
        <is>
          <t>Dec. 31, 2020</t>
        </is>
      </c>
      <c r="C1" s="2" t="inlineStr">
        <is>
          <t>Sep. 30, 2020</t>
        </is>
      </c>
      <c r="D1" s="2" t="inlineStr">
        <is>
          <t>Dec. 31, 2019</t>
        </is>
      </c>
      <c r="E1" s="2" t="inlineStr">
        <is>
          <t>Sep. 30, 2019</t>
        </is>
      </c>
    </row>
    <row r="2">
      <c r="A2" s="3" t="inlineStr">
        <is>
          <t>Line Of Credit Facility [Line Items]</t>
        </is>
      </c>
    </row>
    <row r="3">
      <c r="A3" s="4" t="inlineStr">
        <is>
          <t>Total available liquidity</t>
        </is>
      </c>
      <c r="B3" s="6" t="n">
        <v>18000</v>
      </c>
    </row>
    <row r="4">
      <c r="A4" s="4" t="inlineStr">
        <is>
          <t>Cash and cash equivalents</t>
        </is>
      </c>
      <c r="B4" s="5" t="n">
        <v>2580</v>
      </c>
      <c r="C4" s="6" t="n">
        <v>6050</v>
      </c>
      <c r="D4" s="6" t="n">
        <v>2554</v>
      </c>
      <c r="E4" s="6" t="n">
        <v>4529</v>
      </c>
    </row>
    <row r="5">
      <c r="A5" s="4" t="inlineStr">
        <is>
          <t>Revolving Credit Facility [Member]</t>
        </is>
      </c>
    </row>
    <row r="6">
      <c r="A6" s="3" t="inlineStr">
        <is>
          <t>Line Of Credit Facility [Line Items]</t>
        </is>
      </c>
    </row>
    <row r="7">
      <c r="A7" s="4" t="inlineStr">
        <is>
          <t>Unused borrowing capacity</t>
        </is>
      </c>
      <c r="B7" s="6" t="n">
        <v>15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 Additional Information (Detail) - USD ($) $ in Thousands</t>
        </is>
      </c>
      <c r="B1" s="2" t="inlineStr">
        <is>
          <t>Dec. 31, 2020</t>
        </is>
      </c>
      <c r="C1" s="2" t="inlineStr">
        <is>
          <t>Oct. 01, 2020</t>
        </is>
      </c>
    </row>
    <row r="2">
      <c r="A2" s="4" t="inlineStr">
        <is>
          <t>Operating lease right-of-use assets</t>
        </is>
      </c>
      <c r="B2" s="6" t="n">
        <v>32614</v>
      </c>
    </row>
    <row r="3">
      <c r="A3" s="4" t="inlineStr">
        <is>
          <t>Operating lease liabilities</t>
        </is>
      </c>
      <c r="B3" s="6" t="n">
        <v>42010</v>
      </c>
    </row>
    <row r="4">
      <c r="A4" s="4" t="inlineStr">
        <is>
          <t>ASC 842 [Member]</t>
        </is>
      </c>
    </row>
    <row r="5">
      <c r="A5" s="4" t="inlineStr">
        <is>
          <t>Operating lease right-of-use assets</t>
        </is>
      </c>
      <c r="C5" s="6" t="n">
        <v>33900</v>
      </c>
    </row>
    <row r="6">
      <c r="A6" s="4" t="inlineStr">
        <is>
          <t>Operating lease liabilities</t>
        </is>
      </c>
      <c r="C6" s="5" t="n">
        <v>37500</v>
      </c>
    </row>
    <row r="7">
      <c r="A7" s="4" t="inlineStr">
        <is>
          <t>Current installments</t>
        </is>
      </c>
      <c r="C7" s="5" t="n">
        <v>6000</v>
      </c>
    </row>
    <row r="8">
      <c r="A8" s="4" t="inlineStr">
        <is>
          <t>Operating lease obligations</t>
        </is>
      </c>
      <c r="C8" s="6" t="n">
        <v>43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Net revenue</t>
        </is>
      </c>
      <c r="B4" s="6" t="n">
        <v>119830</v>
      </c>
      <c r="C4" s="6" t="n">
        <v>90465</v>
      </c>
    </row>
    <row r="5">
      <c r="A5" s="4" t="inlineStr">
        <is>
          <t>Publisher in Phoenix [Member] | Master Service Agreement [Member]</t>
        </is>
      </c>
    </row>
    <row r="6">
      <c r="A6" s="3" t="inlineStr">
        <is>
          <t>Disaggregation Of Revenue [Line Items]</t>
        </is>
      </c>
    </row>
    <row r="7">
      <c r="A7" s="4" t="inlineStr">
        <is>
          <t>Healthcare</t>
        </is>
      </c>
      <c r="B7" s="5" t="n">
        <v>19114</v>
      </c>
      <c r="C7" s="5" t="n">
        <v>12430</v>
      </c>
    </row>
    <row r="8">
      <c r="A8" s="4" t="inlineStr">
        <is>
          <t>Publisher in Phoenix [Member] | Non-MSA [Member]</t>
        </is>
      </c>
    </row>
    <row r="9">
      <c r="A9" s="3" t="inlineStr">
        <is>
          <t>Disaggregation Of Revenue [Line Items]</t>
        </is>
      </c>
    </row>
    <row r="10">
      <c r="A10" s="4" t="inlineStr">
        <is>
          <t>Healthcare</t>
        </is>
      </c>
      <c r="B10" s="5" t="n">
        <v>4193</v>
      </c>
      <c r="C10" s="5" t="n">
        <v>6560</v>
      </c>
    </row>
    <row r="11">
      <c r="A11" s="4" t="inlineStr">
        <is>
          <t>Commercial in Phoenix [Member]</t>
        </is>
      </c>
    </row>
    <row r="12">
      <c r="A12" s="3" t="inlineStr">
        <is>
          <t>Disaggregation Of Revenue [Line Items]</t>
        </is>
      </c>
    </row>
    <row r="13">
      <c r="A13" s="4" t="inlineStr">
        <is>
          <t>Healthcare</t>
        </is>
      </c>
      <c r="B13" s="5" t="n">
        <v>25168</v>
      </c>
      <c r="C13" s="5" t="n">
        <v>22124</v>
      </c>
    </row>
    <row r="14">
      <c r="A14" s="4" t="inlineStr">
        <is>
          <t>Commercial in Phoenix [Member] | Master Service Agreement [Member]</t>
        </is>
      </c>
    </row>
    <row r="15">
      <c r="A15" s="3" t="inlineStr">
        <is>
          <t>Disaggregation Of Revenue [Line Items]</t>
        </is>
      </c>
    </row>
    <row r="16">
      <c r="A16" s="4" t="inlineStr">
        <is>
          <t>Healthcare</t>
        </is>
      </c>
      <c r="B16" s="5" t="n">
        <v>90</v>
      </c>
      <c r="C16" s="5" t="n">
        <v>805</v>
      </c>
    </row>
    <row r="17">
      <c r="A17" s="4" t="inlineStr">
        <is>
          <t>Commercial in Phoenix [Member] | Non-MSA [Member]</t>
        </is>
      </c>
    </row>
    <row r="18">
      <c r="A18" s="3" t="inlineStr">
        <is>
          <t>Disaggregation Of Revenue [Line Items]</t>
        </is>
      </c>
    </row>
    <row r="19">
      <c r="A19" s="4" t="inlineStr">
        <is>
          <t>Healthcare</t>
        </is>
      </c>
      <c r="B19" s="5" t="n">
        <v>1771</v>
      </c>
      <c r="C19" s="5" t="n">
        <v>2329</v>
      </c>
    </row>
    <row r="20">
      <c r="A20" s="4" t="inlineStr">
        <is>
          <t>Carpets [Member]</t>
        </is>
      </c>
    </row>
    <row r="21">
      <c r="A21" s="3" t="inlineStr">
        <is>
          <t>Disaggregation Of Revenue [Line Items]</t>
        </is>
      </c>
    </row>
    <row r="22">
      <c r="A22" s="4" t="inlineStr">
        <is>
          <t>Healthcare</t>
        </is>
      </c>
      <c r="B22" s="5" t="n">
        <v>8693</v>
      </c>
      <c r="C22" s="5" t="n">
        <v>9774</v>
      </c>
    </row>
    <row r="23">
      <c r="A23" s="4" t="inlineStr">
        <is>
          <t>Carpets [Member] | Builders [Member]</t>
        </is>
      </c>
    </row>
    <row r="24">
      <c r="A24" s="3" t="inlineStr">
        <is>
          <t>Disaggregation Of Revenue [Line Items]</t>
        </is>
      </c>
    </row>
    <row r="25">
      <c r="A25" s="4" t="inlineStr">
        <is>
          <t>Healthcare</t>
        </is>
      </c>
      <c r="B25" s="5" t="n">
        <v>7406</v>
      </c>
      <c r="C25" s="5" t="n">
        <v>6959</v>
      </c>
    </row>
    <row r="26">
      <c r="A26" s="4" t="inlineStr">
        <is>
          <t>Carpets [Member] | Commercial [Member]</t>
        </is>
      </c>
    </row>
    <row r="27">
      <c r="A27" s="3" t="inlineStr">
        <is>
          <t>Disaggregation Of Revenue [Line Items]</t>
        </is>
      </c>
    </row>
    <row r="28">
      <c r="A28" s="4" t="inlineStr">
        <is>
          <t>Healthcare</t>
        </is>
      </c>
      <c r="B28" s="5" t="n">
        <v>343</v>
      </c>
      <c r="C28" s="5" t="n">
        <v>1628</v>
      </c>
    </row>
    <row r="29">
      <c r="A29" s="4" t="inlineStr">
        <is>
          <t>Carpets [Member] | Retail [Member]</t>
        </is>
      </c>
    </row>
    <row r="30">
      <c r="A30" s="3" t="inlineStr">
        <is>
          <t>Disaggregation Of Revenue [Line Items]</t>
        </is>
      </c>
    </row>
    <row r="31">
      <c r="A31" s="4" t="inlineStr">
        <is>
          <t>Healthcare</t>
        </is>
      </c>
      <c r="B31" s="5" t="n">
        <v>944</v>
      </c>
      <c r="C31" s="5" t="n">
        <v>1187</v>
      </c>
    </row>
    <row r="32">
      <c r="A32" s="4" t="inlineStr">
        <is>
          <t>Faneuil [Member]</t>
        </is>
      </c>
    </row>
    <row r="33">
      <c r="A33" s="3" t="inlineStr">
        <is>
          <t>Disaggregation Of Revenue [Line Items]</t>
        </is>
      </c>
    </row>
    <row r="34">
      <c r="A34" s="4" t="inlineStr">
        <is>
          <t>Healthcare</t>
        </is>
      </c>
      <c r="B34" s="5" t="n">
        <v>85969</v>
      </c>
      <c r="C34" s="5" t="n">
        <v>58567</v>
      </c>
    </row>
    <row r="35">
      <c r="A35" s="4" t="inlineStr">
        <is>
          <t>Faneuil [Member] | Transportion [Member]</t>
        </is>
      </c>
    </row>
    <row r="36">
      <c r="A36" s="3" t="inlineStr">
        <is>
          <t>Disaggregation Of Revenue [Line Items]</t>
        </is>
      </c>
    </row>
    <row r="37">
      <c r="A37" s="4" t="inlineStr">
        <is>
          <t>Healthcare</t>
        </is>
      </c>
      <c r="B37" s="5" t="n">
        <v>20095</v>
      </c>
      <c r="C37" s="5" t="n">
        <v>17128</v>
      </c>
    </row>
    <row r="38">
      <c r="A38" s="4" t="inlineStr">
        <is>
          <t>Faneuil [Member] | Utility [Member]</t>
        </is>
      </c>
    </row>
    <row r="39">
      <c r="A39" s="3" t="inlineStr">
        <is>
          <t>Disaggregation Of Revenue [Line Items]</t>
        </is>
      </c>
    </row>
    <row r="40">
      <c r="A40" s="4" t="inlineStr">
        <is>
          <t>Healthcare</t>
        </is>
      </c>
      <c r="B40" s="5" t="n">
        <v>13064</v>
      </c>
      <c r="C40" s="5" t="n">
        <v>13927</v>
      </c>
    </row>
    <row r="41">
      <c r="A41" s="4" t="inlineStr">
        <is>
          <t>Faneuil [Member] | Health Care [Member]</t>
        </is>
      </c>
    </row>
    <row r="42">
      <c r="A42" s="3" t="inlineStr">
        <is>
          <t>Disaggregation Of Revenue [Line Items]</t>
        </is>
      </c>
    </row>
    <row r="43">
      <c r="A43" s="4" t="inlineStr">
        <is>
          <t>Healthcare</t>
        </is>
      </c>
      <c r="B43" s="5" t="n">
        <v>38843</v>
      </c>
      <c r="C43" s="5" t="n">
        <v>25367</v>
      </c>
    </row>
    <row r="44">
      <c r="A44" s="4" t="inlineStr">
        <is>
          <t>Faneuil [Member] | Government [Member]</t>
        </is>
      </c>
    </row>
    <row r="45">
      <c r="A45" s="3" t="inlineStr">
        <is>
          <t>Disaggregation Of Revenue [Line Items]</t>
        </is>
      </c>
    </row>
    <row r="46">
      <c r="A46" s="4" t="inlineStr">
        <is>
          <t>Healthcare</t>
        </is>
      </c>
      <c r="B46" s="5" t="n">
        <v>12529</v>
      </c>
      <c r="C46" s="5" t="n">
        <v>1049</v>
      </c>
    </row>
    <row r="47">
      <c r="A47" s="4" t="inlineStr">
        <is>
          <t>Faneuil [Member] | Other [Member]</t>
        </is>
      </c>
    </row>
    <row r="48">
      <c r="A48" s="3" t="inlineStr">
        <is>
          <t>Disaggregation Of Revenue [Line Items]</t>
        </is>
      </c>
    </row>
    <row r="49">
      <c r="A49" s="4" t="inlineStr">
        <is>
          <t>Healthcare</t>
        </is>
      </c>
      <c r="B49" s="6" t="n">
        <v>1438</v>
      </c>
      <c r="C49" s="6" t="n">
        <v>10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Dec. 31, 2020</t>
        </is>
      </c>
      <c r="D1" s="2" t="inlineStr">
        <is>
          <t>Sep. 30, 2020</t>
        </is>
      </c>
    </row>
    <row r="2">
      <c r="A2" s="3" t="inlineStr">
        <is>
          <t>Contract assets:</t>
        </is>
      </c>
    </row>
    <row r="3">
      <c r="A3" s="4" t="inlineStr">
        <is>
          <t>Unbilled revenue</t>
        </is>
      </c>
      <c r="B3" s="4" t="inlineStr">
        <is>
          <t>[1]</t>
        </is>
      </c>
      <c r="C3" s="6" t="n">
        <v>752</v>
      </c>
      <c r="D3" s="6" t="n">
        <v>779</v>
      </c>
    </row>
    <row r="4">
      <c r="A4" s="4" t="inlineStr">
        <is>
          <t>Total contract assets</t>
        </is>
      </c>
      <c r="C4" s="5" t="n">
        <v>752</v>
      </c>
      <c r="D4" s="5" t="n">
        <v>779</v>
      </c>
    </row>
    <row r="5">
      <c r="A5" s="3" t="inlineStr">
        <is>
          <t>Contract liabilities:</t>
        </is>
      </c>
    </row>
    <row r="6">
      <c r="A6" s="4" t="inlineStr">
        <is>
          <t>Deferred revenue</t>
        </is>
      </c>
      <c r="C6" s="5" t="n">
        <v>10804</v>
      </c>
      <c r="D6" s="5" t="n">
        <v>10875</v>
      </c>
    </row>
    <row r="7">
      <c r="A7" s="4" t="inlineStr">
        <is>
          <t>Accrued rebates and material rights</t>
        </is>
      </c>
      <c r="B7" s="4" t="inlineStr">
        <is>
          <t>[2]</t>
        </is>
      </c>
      <c r="C7" s="5" t="n">
        <v>4408</v>
      </c>
      <c r="D7" s="5" t="n">
        <v>3097</v>
      </c>
    </row>
    <row r="8">
      <c r="A8" s="4" t="inlineStr">
        <is>
          <t>Accrued contract losses</t>
        </is>
      </c>
      <c r="B8" s="4" t="inlineStr">
        <is>
          <t>[2]</t>
        </is>
      </c>
      <c r="C8" s="5" t="n">
        <v>15</v>
      </c>
      <c r="D8" s="5" t="n">
        <v>14</v>
      </c>
    </row>
    <row r="9">
      <c r="A9" s="4" t="inlineStr">
        <is>
          <t>Total contract liabilities</t>
        </is>
      </c>
      <c r="C9" s="6" t="n">
        <v>15227</v>
      </c>
      <c r="D9" s="6" t="n">
        <v>13986</v>
      </c>
    </row>
    <row r="10"/>
    <row r="11">
      <c r="A11" s="4" t="inlineStr">
        <is>
          <t>[1]</t>
        </is>
      </c>
      <c r="B11"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2">
      <c r="A12" s="4" t="inlineStr">
        <is>
          <t>[2]</t>
        </is>
      </c>
      <c r="B12" s="4" t="inlineStr">
        <is>
          <t>Included in accrued expenses.</t>
        </is>
      </c>
    </row>
  </sheetData>
  <mergeCells count="4">
    <mergeCell ref="A1:B1"/>
    <mergeCell ref="A10:C10"/>
    <mergeCell ref="B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Assets and Contract Liabilities (Details) $ in Thousands</t>
        </is>
      </c>
      <c r="B1" s="2" t="inlineStr">
        <is>
          <t>3 Months Ended</t>
        </is>
      </c>
    </row>
    <row r="2">
      <c r="B2" s="2" t="inlineStr">
        <is>
          <t>Dec. 31, 2020USD ($)</t>
        </is>
      </c>
    </row>
    <row r="3">
      <c r="A3" s="3" t="inlineStr">
        <is>
          <t>Revenue Recognition And Deferred Revenue [Abstract]</t>
        </is>
      </c>
    </row>
    <row r="4">
      <c r="A4" s="4" t="inlineStr">
        <is>
          <t>Beginning balance</t>
        </is>
      </c>
      <c r="B4" s="6" t="n">
        <v>779</v>
      </c>
    </row>
    <row r="5">
      <c r="A5" s="4" t="inlineStr">
        <is>
          <t>Additions to contract assets</t>
        </is>
      </c>
      <c r="B5" s="5" t="n">
        <v>752</v>
      </c>
    </row>
    <row r="6">
      <c r="A6" s="4" t="inlineStr">
        <is>
          <t>Transfer from contract assets to accounts receivable</t>
        </is>
      </c>
      <c r="B6" s="5" t="n">
        <v>-779</v>
      </c>
    </row>
    <row r="7">
      <c r="A7" s="4" t="inlineStr">
        <is>
          <t>Revenue recognized</t>
        </is>
      </c>
      <c r="B7" s="5" t="n">
        <v>7078</v>
      </c>
    </row>
    <row r="8">
      <c r="A8" s="4" t="inlineStr">
        <is>
          <t>Ending balance</t>
        </is>
      </c>
      <c r="B8" s="5" t="n">
        <v>752</v>
      </c>
    </row>
    <row r="9">
      <c r="A9" s="4" t="inlineStr">
        <is>
          <t>Beginning balance</t>
        </is>
      </c>
      <c r="B9" s="5" t="n">
        <v>13986</v>
      </c>
    </row>
    <row r="10">
      <c r="A10" s="4" t="inlineStr">
        <is>
          <t>Change in loss accrual</t>
        </is>
      </c>
      <c r="B10" s="5" t="n">
        <v>1</v>
      </c>
    </row>
    <row r="11">
      <c r="A11" s="4" t="inlineStr">
        <is>
          <t>Accrued rebates</t>
        </is>
      </c>
      <c r="B11" s="5" t="n">
        <v>1339</v>
      </c>
    </row>
    <row r="12">
      <c r="A12" s="4" t="inlineStr">
        <is>
          <t>Payment of rebates</t>
        </is>
      </c>
      <c r="B12" s="5" t="n">
        <v>-28</v>
      </c>
    </row>
    <row r="13">
      <c r="A13" s="4" t="inlineStr">
        <is>
          <t>Cash received from customer</t>
        </is>
      </c>
      <c r="B13" s="5" t="n">
        <v>-7149</v>
      </c>
    </row>
    <row r="14">
      <c r="A14" s="4" t="inlineStr">
        <is>
          <t>Ending balance</t>
        </is>
      </c>
      <c r="B14" s="6" t="n">
        <v>152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Dec. 31, 2020</t>
        </is>
      </c>
      <c r="C2" s="2" t="inlineStr">
        <is>
          <t>Dec. 31, 2019</t>
        </is>
      </c>
    </row>
    <row r="3">
      <c r="A3" s="4" t="inlineStr">
        <is>
          <t>Capitalized costs</t>
        </is>
      </c>
      <c r="B3" s="6" t="n">
        <v>100</v>
      </c>
    </row>
    <row r="4">
      <c r="A4" s="4" t="inlineStr">
        <is>
          <t>Capitalized Contract Cost, Amortization</t>
        </is>
      </c>
      <c r="B4" s="5" t="n">
        <v>100</v>
      </c>
    </row>
    <row r="5">
      <c r="A5" s="4" t="inlineStr">
        <is>
          <t>Amortization of deferred loan costs</t>
        </is>
      </c>
      <c r="B5" s="5" t="n">
        <v>185</v>
      </c>
      <c r="C5" s="6" t="n">
        <v>173</v>
      </c>
    </row>
    <row r="6">
      <c r="A6" s="4" t="inlineStr">
        <is>
          <t>Capitalized costs</t>
        </is>
      </c>
      <c r="B6" s="5" t="n">
        <v>6000</v>
      </c>
    </row>
    <row r="7">
      <c r="A7" s="4" t="inlineStr">
        <is>
          <t>Transitiions activities</t>
        </is>
      </c>
      <c r="B7" s="5" t="n">
        <v>6700</v>
      </c>
    </row>
    <row r="8">
      <c r="A8" s="4" t="inlineStr">
        <is>
          <t>Impairment Loss</t>
        </is>
      </c>
      <c r="B8" s="5" t="n">
        <v>0</v>
      </c>
    </row>
    <row r="9">
      <c r="A9" s="4" t="inlineStr">
        <is>
          <t>Selling, General and Administrative Expense [Member]</t>
        </is>
      </c>
    </row>
    <row r="10">
      <c r="A10" s="4" t="inlineStr">
        <is>
          <t>Amortization of deferred loan costs</t>
        </is>
      </c>
      <c r="B10" s="5" t="n">
        <v>600</v>
      </c>
    </row>
    <row r="11">
      <c r="A11" s="4" t="inlineStr">
        <is>
          <t>Prepaid Expenses [Member]</t>
        </is>
      </c>
    </row>
    <row r="12">
      <c r="A12" s="4" t="inlineStr">
        <is>
          <t>Amortization of deferred loan costs</t>
        </is>
      </c>
      <c r="B12" s="5" t="n">
        <v>400</v>
      </c>
    </row>
    <row r="13">
      <c r="A13" s="4" t="inlineStr">
        <is>
          <t>Transitiions activities</t>
        </is>
      </c>
      <c r="B13" s="5" t="n">
        <v>3600</v>
      </c>
    </row>
    <row r="14">
      <c r="A14" s="4" t="inlineStr">
        <is>
          <t>Other Assets [Member]</t>
        </is>
      </c>
    </row>
    <row r="15">
      <c r="A15" s="4" t="inlineStr">
        <is>
          <t>Amortization of deferred loan costs</t>
        </is>
      </c>
      <c r="B15" s="5" t="n">
        <v>200</v>
      </c>
    </row>
    <row r="16">
      <c r="A16" s="4" t="inlineStr">
        <is>
          <t>Transitiions activities</t>
        </is>
      </c>
      <c r="B16" s="5" t="n">
        <v>3100</v>
      </c>
    </row>
    <row r="17">
      <c r="A17" s="4" t="inlineStr">
        <is>
          <t>Transition Activities [Member]</t>
        </is>
      </c>
    </row>
    <row r="18">
      <c r="A18" s="4" t="inlineStr">
        <is>
          <t>Transitiions activities</t>
        </is>
      </c>
      <c r="B18" s="6" t="n">
        <v>4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s>
  <sheetData>
    <row r="1">
      <c r="A1" s="1" t="inlineStr">
        <is>
          <t>Acquisitions - Additional Information (Detail) - USD ($)</t>
        </is>
      </c>
      <c r="B1" s="2" t="inlineStr">
        <is>
          <t>Jul. 31, 2019</t>
        </is>
      </c>
      <c r="D1" s="2" t="inlineStr">
        <is>
          <t>Dec. 31, 2020</t>
        </is>
      </c>
      <c r="E1" s="2" t="inlineStr">
        <is>
          <t>Dec. 31, 2019</t>
        </is>
      </c>
      <c r="F1" s="2" t="inlineStr">
        <is>
          <t>Sep. 30, 2020</t>
        </is>
      </c>
    </row>
    <row r="2">
      <c r="A2" s="3" t="inlineStr">
        <is>
          <t>Business Acquisition [Line Items]</t>
        </is>
      </c>
    </row>
    <row r="3">
      <c r="A3" s="4" t="inlineStr">
        <is>
          <t>Fair value of deferred and contingent consideration</t>
        </is>
      </c>
      <c r="D3" s="6" t="n">
        <v>4600000</v>
      </c>
      <c r="F3" s="6" t="n">
        <v>2500000</v>
      </c>
    </row>
    <row r="4">
      <c r="A4" s="4" t="inlineStr">
        <is>
          <t>Acquisition related expenses</t>
        </is>
      </c>
      <c r="E4" s="6" t="n">
        <v>49000</v>
      </c>
    </row>
    <row r="5">
      <c r="A5" s="4" t="inlineStr">
        <is>
          <t>RDI Acquistion [Member]</t>
        </is>
      </c>
    </row>
    <row r="6">
      <c r="A6" s="3" t="inlineStr">
        <is>
          <t>Business Acquisition [Line Items]</t>
        </is>
      </c>
    </row>
    <row r="7">
      <c r="A7" s="4" t="inlineStr">
        <is>
          <t>Cash consideration for RDI acquisition</t>
        </is>
      </c>
      <c r="B7" s="6" t="n">
        <v>2500000</v>
      </c>
    </row>
    <row r="8">
      <c r="A8" s="4" t="inlineStr">
        <is>
          <t>Contingent earn out consideration</t>
        </is>
      </c>
      <c r="B8" s="6" t="n">
        <v>7500000</v>
      </c>
    </row>
    <row r="9">
      <c r="A9" s="4" t="inlineStr">
        <is>
          <t>Contingent earn-out consideration payment period</t>
        </is>
      </c>
      <c r="B9" s="4" t="inlineStr">
        <is>
          <t>3 years</t>
        </is>
      </c>
    </row>
    <row r="10">
      <c r="A10" s="4" t="inlineStr">
        <is>
          <t>Contingent guaranteed payout consideration</t>
        </is>
      </c>
      <c r="B10" s="6" t="n">
        <v>2500000</v>
      </c>
    </row>
    <row r="11">
      <c r="A11" s="4" t="inlineStr">
        <is>
          <t>Fair value of deferred and contingent consideration</t>
        </is>
      </c>
      <c r="B11" s="6" t="n">
        <v>4900000</v>
      </c>
      <c r="C11" s="4" t="inlineStr">
        <is>
          <t>[1]</t>
        </is>
      </c>
      <c r="D11" s="5" t="n">
        <v>6000</v>
      </c>
    </row>
    <row r="12">
      <c r="A12" s="4" t="inlineStr">
        <is>
          <t>RDI Acquistion [Member] | Selling, General and Administrative Expense [Member]</t>
        </is>
      </c>
    </row>
    <row r="13">
      <c r="A13" s="3" t="inlineStr">
        <is>
          <t>Business Acquisition [Line Items]</t>
        </is>
      </c>
    </row>
    <row r="14">
      <c r="A14" s="4" t="inlineStr">
        <is>
          <t>Acquisition related expenses</t>
        </is>
      </c>
      <c r="D14" s="5" t="n">
        <v>0</v>
      </c>
      <c r="E14" s="6" t="n">
        <v>100000</v>
      </c>
    </row>
    <row r="15">
      <c r="A15" s="4" t="inlineStr">
        <is>
          <t>RDI Acquistion [Member] | Maximum [Member]</t>
        </is>
      </c>
    </row>
    <row r="16">
      <c r="A16" s="3" t="inlineStr">
        <is>
          <t>Business Acquisition [Line Items]</t>
        </is>
      </c>
    </row>
    <row r="17">
      <c r="A17" s="4" t="inlineStr">
        <is>
          <t>Fair value of deferred and contingent consideration</t>
        </is>
      </c>
      <c r="D17" s="5" t="n">
        <v>7500000</v>
      </c>
    </row>
    <row r="18">
      <c r="A18" s="4" t="inlineStr">
        <is>
          <t>RDI Acquistion [Member] | Accrued Expenses [Member]</t>
        </is>
      </c>
    </row>
    <row r="19">
      <c r="A19" s="3" t="inlineStr">
        <is>
          <t>Business Acquisition [Line Items]</t>
        </is>
      </c>
    </row>
    <row r="20">
      <c r="A20" s="4" t="inlineStr">
        <is>
          <t>Fair value of deferred and contingent consideration</t>
        </is>
      </c>
      <c r="D20" s="5" t="n">
        <v>4600000</v>
      </c>
    </row>
    <row r="21">
      <c r="A21" s="4" t="inlineStr">
        <is>
          <t>RDI Acquistion [Member] | Other Non Current Liabilities [Member]</t>
        </is>
      </c>
    </row>
    <row r="22">
      <c r="A22" s="3" t="inlineStr">
        <is>
          <t>Business Acquisition [Line Items]</t>
        </is>
      </c>
    </row>
    <row r="23">
      <c r="A23" s="4" t="inlineStr">
        <is>
          <t>Fair value of deferred and contingent consideration</t>
        </is>
      </c>
      <c r="D23" s="6" t="n">
        <v>1400000</v>
      </c>
    </row>
    <row r="24"/>
    <row r="25">
      <c r="A25" s="4" t="inlineStr">
        <is>
          <t>[1]</t>
        </is>
      </c>
      <c r="B25" s="4" t="inlineStr">
        <is>
          <t>At December 31, 2020, the fair value was $6.0 million of which $4.6 million was included in accrued expenses and $1.4 million was included in other non-current liabilities on the Consolidated Balance Sheet.  The maximum payment is $7.5 million.</t>
        </is>
      </c>
    </row>
  </sheetData>
  <mergeCells count="3">
    <mergeCell ref="B1:C1"/>
    <mergeCell ref="A24:F24"/>
    <mergeCell ref="B25:F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quisitions - Summary of Estimated Fair Values of Assets Acquired and Liabilities Assumed on Business Purchase Date and Purchase Price Details (Detail) - USD ($)</t>
        </is>
      </c>
      <c r="C1" s="2" t="inlineStr">
        <is>
          <t>Jul. 31, 2019</t>
        </is>
      </c>
      <c r="E1" s="2" t="inlineStr">
        <is>
          <t>Dec. 31, 2020</t>
        </is>
      </c>
      <c r="F1" s="2" t="inlineStr">
        <is>
          <t>Sep. 30, 2020</t>
        </is>
      </c>
    </row>
    <row r="2">
      <c r="A2" s="3" t="inlineStr">
        <is>
          <t>Identified intangible assets:</t>
        </is>
      </c>
    </row>
    <row r="3">
      <c r="A3" s="4" t="inlineStr">
        <is>
          <t>Fair value of deferred and contingent consideration</t>
        </is>
      </c>
      <c r="E3" s="6" t="n">
        <v>-4600000</v>
      </c>
      <c r="F3" s="6" t="n">
        <v>-2500000</v>
      </c>
    </row>
    <row r="4">
      <c r="A4" s="4" t="inlineStr">
        <is>
          <t>RDI Acquistion [Member]</t>
        </is>
      </c>
    </row>
    <row r="5">
      <c r="A5" s="3" t="inlineStr">
        <is>
          <t>Balance Sheet Caption</t>
        </is>
      </c>
    </row>
    <row r="6">
      <c r="A6" s="4" t="inlineStr">
        <is>
          <t>Total current assets</t>
        </is>
      </c>
      <c r="C6" s="6" t="n">
        <v>53000</v>
      </c>
    </row>
    <row r="7">
      <c r="A7" s="4" t="inlineStr">
        <is>
          <t>Fixed assets</t>
        </is>
      </c>
      <c r="C7" s="5" t="n">
        <v>11000</v>
      </c>
    </row>
    <row r="8">
      <c r="A8" s="3" t="inlineStr">
        <is>
          <t>Identified intangible assets:</t>
        </is>
      </c>
    </row>
    <row r="9">
      <c r="A9" s="4" t="inlineStr">
        <is>
          <t>Goodwill</t>
        </is>
      </c>
      <c r="B9" s="4" t="inlineStr">
        <is>
          <t>[1]</t>
        </is>
      </c>
      <c r="C9" s="5" t="n">
        <v>2675000</v>
      </c>
    </row>
    <row r="10">
      <c r="A10" s="4" t="inlineStr">
        <is>
          <t>Total assets</t>
        </is>
      </c>
      <c r="C10" s="5" t="n">
        <v>7439000</v>
      </c>
    </row>
    <row r="11">
      <c r="A11" s="4" t="inlineStr">
        <is>
          <t>Accrued expenses</t>
        </is>
      </c>
      <c r="C11" s="5" t="n">
        <v>-39000</v>
      </c>
    </row>
    <row r="12">
      <c r="A12" s="4" t="inlineStr">
        <is>
          <t>Fair value of deferred and contingent consideration</t>
        </is>
      </c>
      <c r="C12" s="5" t="n">
        <v>-4900000</v>
      </c>
      <c r="D12" s="4" t="inlineStr">
        <is>
          <t>[2]</t>
        </is>
      </c>
      <c r="E12" s="6" t="n">
        <v>-6000</v>
      </c>
    </row>
    <row r="13">
      <c r="A13" s="4" t="inlineStr">
        <is>
          <t>Cash paid at closing</t>
        </is>
      </c>
      <c r="C13" s="5" t="n">
        <v>2500000</v>
      </c>
    </row>
    <row r="14">
      <c r="A14" s="4" t="inlineStr">
        <is>
          <t>RDI Acquistion [Member] | Technology [Member]</t>
        </is>
      </c>
    </row>
    <row r="15">
      <c r="A15" s="3" t="inlineStr">
        <is>
          <t>Identified intangible assets:</t>
        </is>
      </c>
    </row>
    <row r="16">
      <c r="A16" s="4" t="inlineStr">
        <is>
          <t>Technology</t>
        </is>
      </c>
      <c r="C16" s="5" t="n">
        <v>3400000</v>
      </c>
    </row>
    <row r="17">
      <c r="A17" s="4" t="inlineStr">
        <is>
          <t>RDI Acquistion [Member] | Non-compete Agreements [Member]</t>
        </is>
      </c>
    </row>
    <row r="18">
      <c r="A18" s="3" t="inlineStr">
        <is>
          <t>Identified intangible assets:</t>
        </is>
      </c>
    </row>
    <row r="19">
      <c r="A19" s="4" t="inlineStr">
        <is>
          <t>Technology</t>
        </is>
      </c>
      <c r="C19" s="6" t="n">
        <v>1300000</v>
      </c>
    </row>
    <row r="20"/>
    <row r="21">
      <c r="A21" s="4" t="inlineStr">
        <is>
          <t>[1]</t>
        </is>
      </c>
      <c r="B21" s="4" t="inlineStr">
        <is>
          <t>Goodwill was fully impaired and written off in March 2020.</t>
        </is>
      </c>
    </row>
    <row r="22">
      <c r="A22" s="4" t="inlineStr">
        <is>
          <t>[2]</t>
        </is>
      </c>
      <c r="B22" s="4" t="inlineStr">
        <is>
          <t>At December 31, 2020, the fair value was $6.0 million of which $4.6 million was included in accrued expenses and $1.4 million was included in other non-current liabilities on the Consolidated Balance Sheet.  The maximum payment is $7.5 million.</t>
        </is>
      </c>
    </row>
  </sheetData>
  <mergeCells count="5">
    <mergeCell ref="A1:B1"/>
    <mergeCell ref="C1:D1"/>
    <mergeCell ref="A20:E20"/>
    <mergeCell ref="B21:E21"/>
    <mergeCell ref="B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ncentration Risks - Additional Information (Detail) $ in Millions</t>
        </is>
      </c>
      <c r="B1" s="2" t="inlineStr">
        <is>
          <t>3 Months Ended</t>
        </is>
      </c>
    </row>
    <row r="2">
      <c r="B2" s="2" t="inlineStr">
        <is>
          <t>Dec. 31, 2020USD ($)CustomerSupplierSegment</t>
        </is>
      </c>
      <c r="C2" s="2" t="inlineStr">
        <is>
          <t>Dec. 31, 2019Customer</t>
        </is>
      </c>
    </row>
    <row r="3">
      <c r="A3" s="4" t="inlineStr">
        <is>
          <t>Faneuil [Member]</t>
        </is>
      </c>
    </row>
    <row r="4">
      <c r="A4" s="3" t="inlineStr">
        <is>
          <t>Concentration Risk [Line Items]</t>
        </is>
      </c>
    </row>
    <row r="5">
      <c r="A5" s="4" t="inlineStr">
        <is>
          <t>Accounts receivable</t>
        </is>
      </c>
      <c r="B5" s="8" t="n">
        <v>9.699999999999999</v>
      </c>
    </row>
    <row r="6">
      <c r="A6" s="4" t="inlineStr">
        <is>
          <t>Carpets [Member]</t>
        </is>
      </c>
    </row>
    <row r="7">
      <c r="A7" s="3" t="inlineStr">
        <is>
          <t>Concentration Risk [Line Items]</t>
        </is>
      </c>
    </row>
    <row r="8">
      <c r="A8" s="4" t="inlineStr">
        <is>
          <t>Accounts receivable</t>
        </is>
      </c>
      <c r="B8" s="9" t="n">
        <v>1.6</v>
      </c>
    </row>
    <row r="9">
      <c r="A9" s="4" t="inlineStr">
        <is>
          <t>Phoenix [Member]</t>
        </is>
      </c>
    </row>
    <row r="10">
      <c r="A10" s="3" t="inlineStr">
        <is>
          <t>Concentration Risk [Line Items]</t>
        </is>
      </c>
    </row>
    <row r="11">
      <c r="A11" s="4" t="inlineStr">
        <is>
          <t>Accounts receivable</t>
        </is>
      </c>
      <c r="B11" s="8" t="n">
        <v>3.3</v>
      </c>
    </row>
    <row r="12">
      <c r="A12" s="4" t="inlineStr">
        <is>
          <t>Customer Concentration Risk [Member] | Sales Revenue, Net [Member]</t>
        </is>
      </c>
    </row>
    <row r="13">
      <c r="A13" s="3" t="inlineStr">
        <is>
          <t>Concentration Risk [Line Items]</t>
        </is>
      </c>
    </row>
    <row r="14">
      <c r="A14" s="4" t="inlineStr">
        <is>
          <t>Number of customers that represent more than 10% of consolidated net revenue | Customer</t>
        </is>
      </c>
      <c r="B14" s="5" t="n">
        <v>0</v>
      </c>
      <c r="C14" s="5" t="n">
        <v>1</v>
      </c>
    </row>
    <row r="15">
      <c r="A15" s="4" t="inlineStr">
        <is>
          <t>Customer Concentration Risk [Member] | Sales Revenue, Net [Member] | Minimum [Member]</t>
        </is>
      </c>
    </row>
    <row r="16">
      <c r="A16" s="3" t="inlineStr">
        <is>
          <t>Concentration Risk [Line Items]</t>
        </is>
      </c>
    </row>
    <row r="17">
      <c r="A17" s="4" t="inlineStr">
        <is>
          <t>Concentration risk, percentage</t>
        </is>
      </c>
      <c r="B17" s="4" t="inlineStr">
        <is>
          <t>10.00%</t>
        </is>
      </c>
      <c r="C17" s="4" t="inlineStr">
        <is>
          <t>10.20%</t>
        </is>
      </c>
    </row>
    <row r="18">
      <c r="A18" s="4" t="inlineStr">
        <is>
          <t>Supplier Concentration Risk [Member]</t>
        </is>
      </c>
    </row>
    <row r="19">
      <c r="A19" s="3" t="inlineStr">
        <is>
          <t>Concentration Risk [Line Items]</t>
        </is>
      </c>
    </row>
    <row r="20">
      <c r="A20" s="4" t="inlineStr">
        <is>
          <t>Number of suppliers representing more than 10% of consolidated inventory purchases | Supplier</t>
        </is>
      </c>
      <c r="B20" s="5" t="n">
        <v>2</v>
      </c>
    </row>
    <row r="21">
      <c r="A21" s="4" t="inlineStr">
        <is>
          <t>Number of segments representing more than 10% supplier contribution | Segment</t>
        </is>
      </c>
      <c r="B21" s="5" t="n">
        <v>2</v>
      </c>
    </row>
    <row r="22">
      <c r="A22" s="4" t="inlineStr">
        <is>
          <t>Supplier Concentration Risk [Member] | Sales Revenue, Net [Member] | Maximum [Member]</t>
        </is>
      </c>
    </row>
    <row r="23">
      <c r="A23" s="3" t="inlineStr">
        <is>
          <t>Concentration Risk [Line Items]</t>
        </is>
      </c>
    </row>
    <row r="24">
      <c r="A24" s="4" t="inlineStr">
        <is>
          <t>Concentration risk, percentage</t>
        </is>
      </c>
      <c r="B24" s="4" t="inlineStr">
        <is>
          <t>10.00%</t>
        </is>
      </c>
    </row>
    <row r="25">
      <c r="A25" s="4" t="inlineStr">
        <is>
          <t>Supplier Concentration Risk [Member] | Sales Revenue, Net [Member] | Maximum [Member] | Carpets [Member]</t>
        </is>
      </c>
    </row>
    <row r="26">
      <c r="A26" s="3" t="inlineStr">
        <is>
          <t>Concentration Risk [Line Items]</t>
        </is>
      </c>
    </row>
    <row r="27">
      <c r="A27" s="4" t="inlineStr">
        <is>
          <t>Concentration risk, percentage</t>
        </is>
      </c>
      <c r="B27" s="4" t="inlineStr">
        <is>
          <t>10.00%</t>
        </is>
      </c>
    </row>
    <row r="28">
      <c r="A28" s="4" t="inlineStr">
        <is>
          <t>Supplier Concentration Risk [Member] | Inventory Purchases [Member] | Minimum [Member]</t>
        </is>
      </c>
    </row>
    <row r="29">
      <c r="A29" s="3" t="inlineStr">
        <is>
          <t>Concentration Risk [Line Items]</t>
        </is>
      </c>
    </row>
    <row r="30">
      <c r="A30" s="4" t="inlineStr">
        <is>
          <t>Concentration risk, percentage</t>
        </is>
      </c>
      <c r="B30" s="4" t="inlineStr">
        <is>
          <t>10.00%</t>
        </is>
      </c>
    </row>
    <row r="31">
      <c r="A31" s="4" t="inlineStr">
        <is>
          <t>Supplier Concentration Risk [Member] | Inventory Purchases [Member] | Maximum [Member]</t>
        </is>
      </c>
    </row>
    <row r="32">
      <c r="A32" s="3" t="inlineStr">
        <is>
          <t>Concentration Risk [Line Items]</t>
        </is>
      </c>
    </row>
    <row r="33">
      <c r="A33" s="4" t="inlineStr">
        <is>
          <t>Concentration risk, percentage</t>
        </is>
      </c>
      <c r="B33"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Net revenue</t>
        </is>
      </c>
      <c r="B4" s="6" t="n">
        <v>119830</v>
      </c>
      <c r="C4" s="6" t="n">
        <v>90465</v>
      </c>
    </row>
    <row r="5">
      <c r="A5" s="3" t="inlineStr">
        <is>
          <t>Costs and expenses:</t>
        </is>
      </c>
    </row>
    <row r="6">
      <c r="A6" s="4" t="inlineStr">
        <is>
          <t>Cost of revenue</t>
        </is>
      </c>
      <c r="B6" s="5" t="n">
        <v>100421</v>
      </c>
      <c r="C6" s="5" t="n">
        <v>75726</v>
      </c>
    </row>
    <row r="7">
      <c r="A7" s="4" t="inlineStr">
        <is>
          <t>Selling, general, and administrative expense</t>
        </is>
      </c>
      <c r="B7" s="5" t="n">
        <v>18688</v>
      </c>
      <c r="C7" s="5" t="n">
        <v>16610</v>
      </c>
    </row>
    <row r="8">
      <c r="A8" s="4" t="inlineStr">
        <is>
          <t>(Gain) loss on disposal of assets, net</t>
        </is>
      </c>
      <c r="B8" s="5" t="n">
        <v>-67</v>
      </c>
      <c r="C8" s="5" t="n">
        <v>2</v>
      </c>
    </row>
    <row r="9">
      <c r="A9" s="4" t="inlineStr">
        <is>
          <t>Total operating expenses</t>
        </is>
      </c>
      <c r="B9" s="5" t="n">
        <v>119042</v>
      </c>
      <c r="C9" s="5" t="n">
        <v>92338</v>
      </c>
    </row>
    <row r="10">
      <c r="A10" s="4" t="inlineStr">
        <is>
          <t>Operating income (loss)</t>
        </is>
      </c>
      <c r="B10" s="5" t="n">
        <v>788</v>
      </c>
      <c r="C10" s="5" t="n">
        <v>-1873</v>
      </c>
    </row>
    <row r="11">
      <c r="A11" s="3" t="inlineStr">
        <is>
          <t>Other (expense) income:</t>
        </is>
      </c>
    </row>
    <row r="12">
      <c r="A12" s="4" t="inlineStr">
        <is>
          <t>Interest expense, net</t>
        </is>
      </c>
      <c r="B12" s="5" t="n">
        <v>-2582</v>
      </c>
      <c r="C12" s="5" t="n">
        <v>-2564</v>
      </c>
    </row>
    <row r="13">
      <c r="A13" s="4" t="inlineStr">
        <is>
          <t>Interest from legal settlement</t>
        </is>
      </c>
      <c r="B13" s="5" t="n">
        <v>200</v>
      </c>
      <c r="C13" s="5" t="n">
        <v>200</v>
      </c>
    </row>
    <row r="14">
      <c r="A14" s="4" t="inlineStr">
        <is>
          <t>Total other expense, net</t>
        </is>
      </c>
      <c r="B14" s="5" t="n">
        <v>-2582</v>
      </c>
      <c r="C14" s="5" t="n">
        <v>-2364</v>
      </c>
    </row>
    <row r="15">
      <c r="A15" s="4" t="inlineStr">
        <is>
          <t>Loss before income taxes</t>
        </is>
      </c>
      <c r="B15" s="5" t="n">
        <v>-1794</v>
      </c>
      <c r="C15" s="5" t="n">
        <v>-4237</v>
      </c>
    </row>
    <row r="16">
      <c r="A16" s="4" t="inlineStr">
        <is>
          <t>Provision for income taxes</t>
        </is>
      </c>
      <c r="B16" s="5" t="n">
        <v>-293</v>
      </c>
      <c r="C16" s="5" t="n">
        <v>-40</v>
      </c>
    </row>
    <row r="17">
      <c r="A17" s="4" t="inlineStr">
        <is>
          <t>Net loss</t>
        </is>
      </c>
      <c r="B17" s="6" t="n">
        <v>-2087</v>
      </c>
      <c r="C17" s="6" t="n">
        <v>-4277</v>
      </c>
    </row>
    <row r="18">
      <c r="A18" s="4" t="inlineStr">
        <is>
          <t>Loss per share of common stock–basic and diluted</t>
        </is>
      </c>
      <c r="B18" s="7" t="n">
        <v>-0.05</v>
      </c>
      <c r="C18" s="7" t="n">
        <v>-0.1</v>
      </c>
    </row>
    <row r="19">
      <c r="A19" s="4" t="inlineStr">
        <is>
          <t>Weighted average shares of common stock outstanding– basic and diluted</t>
        </is>
      </c>
      <c r="B19" s="5" t="n">
        <v>42318</v>
      </c>
      <c r="C19" s="5" t="n">
        <v>42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s - Major Customers and Accounts Receivable - Schedule of Concentration Percentage of Different Customers (Detail) - Sales Revenue, Segment [Member] - Customer Concentration Risk [Member]</t>
        </is>
      </c>
      <c r="B1" s="2" t="inlineStr">
        <is>
          <t>3 Months Ended</t>
        </is>
      </c>
    </row>
    <row r="2">
      <c r="B2" s="2" t="inlineStr">
        <is>
          <t>Dec. 31, 2020</t>
        </is>
      </c>
      <c r="C2" s="2" t="inlineStr">
        <is>
          <t>Dec. 31, 2019</t>
        </is>
      </c>
    </row>
    <row r="3">
      <c r="A3" s="4" t="inlineStr">
        <is>
          <t>Customer A [Member] | Faneuil [Member]</t>
        </is>
      </c>
    </row>
    <row r="4">
      <c r="A4" s="3" t="inlineStr">
        <is>
          <t>Concentration Risk [Line Items]</t>
        </is>
      </c>
    </row>
    <row r="5">
      <c r="A5" s="4" t="inlineStr">
        <is>
          <t>Concentration risk, percentage</t>
        </is>
      </c>
      <c r="B5" s="4" t="inlineStr">
        <is>
          <t>13.00%</t>
        </is>
      </c>
      <c r="C5" s="4" t="inlineStr">
        <is>
          <t>15.70%</t>
        </is>
      </c>
    </row>
    <row r="6">
      <c r="A6" s="4" t="inlineStr">
        <is>
          <t>Customer A [Member] | Carpets [Member]</t>
        </is>
      </c>
    </row>
    <row r="7">
      <c r="A7" s="3" t="inlineStr">
        <is>
          <t>Concentration Risk [Line Items]</t>
        </is>
      </c>
    </row>
    <row r="8">
      <c r="A8" s="4" t="inlineStr">
        <is>
          <t>Concentration risk, percentage</t>
        </is>
      </c>
      <c r="B8" s="4" t="inlineStr">
        <is>
          <t>36.50%</t>
        </is>
      </c>
      <c r="C8" s="4" t="inlineStr">
        <is>
          <t>16.00%</t>
        </is>
      </c>
    </row>
    <row r="9">
      <c r="A9" s="4" t="inlineStr">
        <is>
          <t>Customer A [Member] | Phoenix [Member]</t>
        </is>
      </c>
    </row>
    <row r="10">
      <c r="A10" s="3" t="inlineStr">
        <is>
          <t>Concentration Risk [Line Items]</t>
        </is>
      </c>
    </row>
    <row r="11">
      <c r="A11" s="4" t="inlineStr">
        <is>
          <t>Concentration risk, percentage</t>
        </is>
      </c>
      <c r="B11" s="4" t="inlineStr">
        <is>
          <t>23.90%</t>
        </is>
      </c>
      <c r="C11" s="4" t="inlineStr">
        <is>
          <t>24.90%</t>
        </is>
      </c>
    </row>
    <row r="12">
      <c r="A12" s="4" t="inlineStr">
        <is>
          <t>Customer B [Member] | Faneuil [Member]</t>
        </is>
      </c>
    </row>
    <row r="13">
      <c r="A13" s="3" t="inlineStr">
        <is>
          <t>Concentration Risk [Line Items]</t>
        </is>
      </c>
    </row>
    <row r="14">
      <c r="A14" s="4" t="inlineStr">
        <is>
          <t>Concentration risk, percentage</t>
        </is>
      </c>
      <c r="C14" s="4" t="inlineStr">
        <is>
          <t>11.60%</t>
        </is>
      </c>
    </row>
    <row r="15">
      <c r="A15" s="4" t="inlineStr">
        <is>
          <t>Customer B [Member] | Carpets [Member]</t>
        </is>
      </c>
    </row>
    <row r="16">
      <c r="A16" s="3" t="inlineStr">
        <is>
          <t>Concentration Risk [Line Items]</t>
        </is>
      </c>
    </row>
    <row r="17">
      <c r="A17" s="4" t="inlineStr">
        <is>
          <t>Concentration risk, percentage</t>
        </is>
      </c>
      <c r="B17" s="4" t="inlineStr">
        <is>
          <t>33.70%</t>
        </is>
      </c>
      <c r="C17" s="4" t="inlineStr">
        <is>
          <t>26.80%</t>
        </is>
      </c>
    </row>
    <row r="18">
      <c r="A18" s="4" t="inlineStr">
        <is>
          <t>Customer B [Member] | Phoenix [Member]</t>
        </is>
      </c>
    </row>
    <row r="19">
      <c r="A19" s="3" t="inlineStr">
        <is>
          <t>Concentration Risk [Line Items]</t>
        </is>
      </c>
    </row>
    <row r="20">
      <c r="A20" s="4" t="inlineStr">
        <is>
          <t>Concentration risk, percentage</t>
        </is>
      </c>
      <c r="B20" s="4" t="inlineStr">
        <is>
          <t>19.50%</t>
        </is>
      </c>
      <c r="C20" s="4" t="inlineStr">
        <is>
          <t>16.60%</t>
        </is>
      </c>
    </row>
    <row r="21">
      <c r="A21" s="4" t="inlineStr">
        <is>
          <t>Customer C [Member] | Carpets [Member]</t>
        </is>
      </c>
    </row>
    <row r="22">
      <c r="A22" s="3" t="inlineStr">
        <is>
          <t>Concentration Risk [Line Items]</t>
        </is>
      </c>
    </row>
    <row r="23">
      <c r="A23" s="4" t="inlineStr">
        <is>
          <t>Concentration risk, percentage</t>
        </is>
      </c>
      <c r="B23" s="4" t="inlineStr">
        <is>
          <t>13.90%</t>
        </is>
      </c>
      <c r="C23" s="4" t="inlineStr">
        <is>
          <t>23.60%</t>
        </is>
      </c>
    </row>
    <row r="24">
      <c r="A24" s="4" t="inlineStr">
        <is>
          <t>Customer C [Member] | Phoenix [Member]</t>
        </is>
      </c>
    </row>
    <row r="25">
      <c r="A25" s="3" t="inlineStr">
        <is>
          <t>Concentration Risk [Line Items]</t>
        </is>
      </c>
    </row>
    <row r="26">
      <c r="A26" s="4" t="inlineStr">
        <is>
          <t>Concentration risk, percentage</t>
        </is>
      </c>
      <c r="B26" s="4" t="inlineStr">
        <is>
          <t>14.70%</t>
        </is>
      </c>
      <c r="C26" s="4" t="inlineStr">
        <is>
          <t>12.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Risks - Major Customers and Accounts Receivable - Schedule of Concentration Percentage of Different Customers (Parenthetical) (Detail)</t>
        </is>
      </c>
      <c r="B1" s="2" t="inlineStr">
        <is>
          <t>3 Months Ended</t>
        </is>
      </c>
    </row>
    <row r="2">
      <c r="B2" s="2" t="inlineStr">
        <is>
          <t>Dec. 31, 2020</t>
        </is>
      </c>
    </row>
    <row r="3">
      <c r="A3" s="4" t="inlineStr">
        <is>
          <t>Maximum [Member] | Sales Revenue, Segment [Member] | Customer Concentration Risk [Member] | Faneuil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s - Supplier Risk - Schedule of Concentration Percentage of Different Customers (Detail) - Supplier Concentration Risk [Member]</t>
        </is>
      </c>
      <c r="B1" s="2" t="inlineStr">
        <is>
          <t>3 Months Ended</t>
        </is>
      </c>
    </row>
    <row r="2">
      <c r="B2" s="2" t="inlineStr">
        <is>
          <t>Dec. 31, 2020</t>
        </is>
      </c>
      <c r="C2" s="2" t="inlineStr">
        <is>
          <t>Dec. 31, 2019</t>
        </is>
      </c>
    </row>
    <row r="3">
      <c r="A3" s="4" t="inlineStr">
        <is>
          <t>Supplier A [Member] | Phoenix [Member]</t>
        </is>
      </c>
    </row>
    <row r="4">
      <c r="A4" s="3" t="inlineStr">
        <is>
          <t>Concentration Risk [Line Items]</t>
        </is>
      </c>
    </row>
    <row r="5">
      <c r="A5" s="4" t="inlineStr">
        <is>
          <t>Concentration risk, percentage</t>
        </is>
      </c>
      <c r="B5" s="4" t="inlineStr">
        <is>
          <t>21.30%</t>
        </is>
      </c>
      <c r="C5" s="4" t="inlineStr">
        <is>
          <t>17.50%</t>
        </is>
      </c>
    </row>
    <row r="6">
      <c r="A6" s="4" t="inlineStr">
        <is>
          <t>Supplier A [Member] | Inventory Purchases [Member]</t>
        </is>
      </c>
    </row>
    <row r="7">
      <c r="A7" s="3" t="inlineStr">
        <is>
          <t>Concentration Risk [Line Items]</t>
        </is>
      </c>
    </row>
    <row r="8">
      <c r="A8" s="4" t="inlineStr">
        <is>
          <t>Concentration risk, percentage</t>
        </is>
      </c>
      <c r="B8" s="4" t="inlineStr">
        <is>
          <t>14.60%</t>
        </is>
      </c>
      <c r="C8" s="4" t="inlineStr">
        <is>
          <t>11.60%</t>
        </is>
      </c>
    </row>
    <row r="9">
      <c r="A9" s="4" t="inlineStr">
        <is>
          <t>Supplier A [Member] | Inventory Purchases [Member] | Carpets [Member]</t>
        </is>
      </c>
    </row>
    <row r="10">
      <c r="A10" s="3" t="inlineStr">
        <is>
          <t>Concentration Risk [Line Items]</t>
        </is>
      </c>
    </row>
    <row r="11">
      <c r="A11" s="4" t="inlineStr">
        <is>
          <t>Concentration risk, percentage</t>
        </is>
      </c>
      <c r="B11" s="4" t="inlineStr">
        <is>
          <t>17.20%</t>
        </is>
      </c>
      <c r="C11" s="4" t="inlineStr">
        <is>
          <t>17.00%</t>
        </is>
      </c>
    </row>
    <row r="12">
      <c r="A12" s="4" t="inlineStr">
        <is>
          <t>Supplier B [Member] | Phoenix [Member]</t>
        </is>
      </c>
    </row>
    <row r="13">
      <c r="A13" s="3" t="inlineStr">
        <is>
          <t>Concentration Risk [Line Items]</t>
        </is>
      </c>
    </row>
    <row r="14">
      <c r="A14" s="4" t="inlineStr">
        <is>
          <t>Concentration risk, percentage</t>
        </is>
      </c>
      <c r="B14" s="4" t="inlineStr">
        <is>
          <t>11.10%</t>
        </is>
      </c>
      <c r="C14" s="4" t="inlineStr">
        <is>
          <t>16.50%</t>
        </is>
      </c>
    </row>
    <row r="15">
      <c r="A15" s="4" t="inlineStr">
        <is>
          <t>Supplier B [Member] | Inventory Purchases [Member]</t>
        </is>
      </c>
    </row>
    <row r="16">
      <c r="A16" s="3" t="inlineStr">
        <is>
          <t>Concentration Risk [Line Items]</t>
        </is>
      </c>
    </row>
    <row r="17">
      <c r="A17" s="4" t="inlineStr">
        <is>
          <t>Concentration risk, percentage</t>
        </is>
      </c>
      <c r="C17" s="4" t="inlineStr">
        <is>
          <t>11.00%</t>
        </is>
      </c>
    </row>
    <row r="18">
      <c r="A18" s="4" t="inlineStr">
        <is>
          <t>Supplier B [Member] | Inventory Purchases [Member] | Carpets [Member]</t>
        </is>
      </c>
    </row>
    <row r="19">
      <c r="A19" s="3" t="inlineStr">
        <is>
          <t>Concentration Risk [Line Items]</t>
        </is>
      </c>
    </row>
    <row r="20">
      <c r="A20" s="4" t="inlineStr">
        <is>
          <t>Concentration risk, percentage</t>
        </is>
      </c>
      <c r="B20" s="4" t="inlineStr">
        <is>
          <t>13.70%</t>
        </is>
      </c>
    </row>
    <row r="21">
      <c r="A21" s="4" t="inlineStr">
        <is>
          <t>Supplier C [Member] | Phoenix [Member]</t>
        </is>
      </c>
    </row>
    <row r="22">
      <c r="A22" s="3" t="inlineStr">
        <is>
          <t>Concentration Risk [Line Items]</t>
        </is>
      </c>
    </row>
    <row r="23">
      <c r="A23" s="4" t="inlineStr">
        <is>
          <t>Concentration risk, percentage</t>
        </is>
      </c>
      <c r="C23" s="4" t="inlineStr">
        <is>
          <t>10.90%</t>
        </is>
      </c>
    </row>
    <row r="24">
      <c r="A24" s="4" t="inlineStr">
        <is>
          <t>Supplier C [Member] | Inventory Purchases [Member] | Carpets [Member]</t>
        </is>
      </c>
    </row>
    <row r="25">
      <c r="A25" s="3" t="inlineStr">
        <is>
          <t>Concentration Risk [Line Items]</t>
        </is>
      </c>
    </row>
    <row r="26">
      <c r="A26" s="4" t="inlineStr">
        <is>
          <t>Concentration risk, percentage</t>
        </is>
      </c>
      <c r="B26" s="4" t="inlineStr">
        <is>
          <t>12.50%</t>
        </is>
      </c>
    </row>
    <row r="27">
      <c r="A27" s="4" t="inlineStr">
        <is>
          <t>Supplier D [Member] | Inventory Purchases [Member] | Carpets [Member]</t>
        </is>
      </c>
    </row>
    <row r="28">
      <c r="A28" s="3" t="inlineStr">
        <is>
          <t>Concentration Risk [Line Items]</t>
        </is>
      </c>
    </row>
    <row r="29">
      <c r="A29" s="4" t="inlineStr">
        <is>
          <t>Concentration risk, percentage</t>
        </is>
      </c>
      <c r="B29" s="4" t="inlineStr">
        <is>
          <t>12.30%</t>
        </is>
      </c>
      <c r="C29" s="4" t="inlineStr">
        <is>
          <t>10.80%</t>
        </is>
      </c>
    </row>
    <row r="30">
      <c r="A30" s="4" t="inlineStr">
        <is>
          <t>Supplier E [Member] | Inventory Purchases [Member] | Carpets [Member]</t>
        </is>
      </c>
    </row>
    <row r="31">
      <c r="A31" s="3" t="inlineStr">
        <is>
          <t>Concentration Risk [Line Items]</t>
        </is>
      </c>
    </row>
    <row r="32">
      <c r="A32" s="4" t="inlineStr">
        <is>
          <t>Concentration risk, percentage</t>
        </is>
      </c>
      <c r="B32" s="4" t="inlineStr">
        <is>
          <t>11.20%</t>
        </is>
      </c>
      <c r="C32" s="4" t="inlineStr">
        <is>
          <t>19.7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ncentration Risks - Supplier Risk - Schedule of Concentration Percentage of Different Customers (Parenthetical) (Detail) - Supplier Concentration Risk [Member]</t>
        </is>
      </c>
      <c r="B1" s="2" t="inlineStr">
        <is>
          <t>3 Months Ended</t>
        </is>
      </c>
    </row>
    <row r="2">
      <c r="B2" s="2" t="inlineStr">
        <is>
          <t>Dec. 31, 2020</t>
        </is>
      </c>
    </row>
    <row r="3">
      <c r="A3" s="4" t="inlineStr">
        <is>
          <t>Maximum [Member] | Sales Revenue, Net [Member]</t>
        </is>
      </c>
    </row>
    <row r="4">
      <c r="A4" s="3" t="inlineStr">
        <is>
          <t>Concentration Risk [Line Items]</t>
        </is>
      </c>
    </row>
    <row r="5">
      <c r="A5" s="4" t="inlineStr">
        <is>
          <t>Concentration risk, percentage</t>
        </is>
      </c>
      <c r="B5" s="4" t="inlineStr">
        <is>
          <t>10.00%</t>
        </is>
      </c>
    </row>
    <row r="6">
      <c r="A6" s="4" t="inlineStr">
        <is>
          <t>Maximum [Member] | Sales Revenue, Net [Member] | Carpets [Member]</t>
        </is>
      </c>
    </row>
    <row r="7">
      <c r="A7" s="3" t="inlineStr">
        <is>
          <t>Concentration Risk [Line Items]</t>
        </is>
      </c>
    </row>
    <row r="8">
      <c r="A8" s="4" t="inlineStr">
        <is>
          <t>Concentration risk, percentage</t>
        </is>
      </c>
      <c r="B8" s="4" t="inlineStr">
        <is>
          <t>10.00%</t>
        </is>
      </c>
    </row>
    <row r="9">
      <c r="A9" s="4" t="inlineStr">
        <is>
          <t>Maximum [Member] | Inventory Purchases [Member]</t>
        </is>
      </c>
    </row>
    <row r="10">
      <c r="A10" s="3" t="inlineStr">
        <is>
          <t>Concentration Risk [Line Items]</t>
        </is>
      </c>
    </row>
    <row r="11">
      <c r="A11" s="4" t="inlineStr">
        <is>
          <t>Concentration risk, percentage</t>
        </is>
      </c>
      <c r="B11" s="4" t="inlineStr">
        <is>
          <t>10.00%</t>
        </is>
      </c>
    </row>
    <row r="12">
      <c r="A12" s="4" t="inlineStr">
        <is>
          <t>Minimum [Member] | Inventory Purchases [Member]</t>
        </is>
      </c>
    </row>
    <row r="13">
      <c r="A13" s="3" t="inlineStr">
        <is>
          <t>Concentration Risk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Dec. 31, 2020</t>
        </is>
      </c>
      <c r="C1" s="2" t="inlineStr">
        <is>
          <t>Sep. 30, 2020</t>
        </is>
      </c>
    </row>
    <row r="2">
      <c r="A2" s="3" t="inlineStr">
        <is>
          <t>Accounts Receivable Net Current [Abstract]</t>
        </is>
      </c>
    </row>
    <row r="3">
      <c r="A3" s="4" t="inlineStr">
        <is>
          <t>Accounts receivable</t>
        </is>
      </c>
      <c r="B3" s="6" t="n">
        <v>66266</v>
      </c>
      <c r="C3" s="6" t="n">
        <v>60427</v>
      </c>
    </row>
    <row r="4">
      <c r="A4" s="4" t="inlineStr">
        <is>
          <t>Unbilled receivables</t>
        </is>
      </c>
      <c r="B4" s="5" t="n">
        <v>1010</v>
      </c>
      <c r="C4" s="5" t="n">
        <v>42</v>
      </c>
    </row>
    <row r="5">
      <c r="A5" s="4" t="inlineStr">
        <is>
          <t>Accounts receivable</t>
        </is>
      </c>
      <c r="B5" s="5" t="n">
        <v>67276</v>
      </c>
      <c r="C5" s="5" t="n">
        <v>60469</v>
      </c>
    </row>
    <row r="6">
      <c r="A6" s="4" t="inlineStr">
        <is>
          <t>Less: allowance for doubtful accounts</t>
        </is>
      </c>
      <c r="B6" s="5" t="n">
        <v>-754</v>
      </c>
      <c r="C6" s="5" t="n">
        <v>-1108</v>
      </c>
    </row>
    <row r="7">
      <c r="A7" s="4" t="inlineStr">
        <is>
          <t>Accounts receivable, net</t>
        </is>
      </c>
      <c r="B7" s="6" t="n">
        <v>66522</v>
      </c>
      <c r="C7" s="6" t="n">
        <v>59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Inventories (Detail) - USD ($) $ in Thousands</t>
        </is>
      </c>
      <c r="B1" s="2" t="inlineStr">
        <is>
          <t>Dec. 31, 2020</t>
        </is>
      </c>
      <c r="C1" s="2" t="inlineStr">
        <is>
          <t>Sep. 30, 2020</t>
        </is>
      </c>
    </row>
    <row r="2">
      <c r="A2" s="3" t="inlineStr">
        <is>
          <t>Inventory Disclosure [Abstract]</t>
        </is>
      </c>
    </row>
    <row r="3">
      <c r="A3" s="4" t="inlineStr">
        <is>
          <t>Raw materials</t>
        </is>
      </c>
      <c r="B3" s="6" t="n">
        <v>4305</v>
      </c>
      <c r="C3" s="6" t="n">
        <v>4260</v>
      </c>
    </row>
    <row r="4">
      <c r="A4" s="4" t="inlineStr">
        <is>
          <t>Semi-finished goods/work in process</t>
        </is>
      </c>
      <c r="B4" s="5" t="n">
        <v>1688</v>
      </c>
      <c r="C4" s="5" t="n">
        <v>2341</v>
      </c>
    </row>
    <row r="5">
      <c r="A5" s="4" t="inlineStr">
        <is>
          <t>Finished goods</t>
        </is>
      </c>
      <c r="B5" s="5" t="n">
        <v>1329</v>
      </c>
      <c r="C5" s="5" t="n">
        <v>1224</v>
      </c>
    </row>
    <row r="6">
      <c r="A6" s="4" t="inlineStr">
        <is>
          <t>Inventories</t>
        </is>
      </c>
      <c r="B6" s="5" t="n">
        <v>7322</v>
      </c>
      <c r="C6" s="5" t="n">
        <v>7825</v>
      </c>
    </row>
    <row r="7">
      <c r="A7" s="4" t="inlineStr">
        <is>
          <t>Less: allowance for obsolete inventory</t>
        </is>
      </c>
      <c r="B7" s="5" t="n">
        <v>-378</v>
      </c>
      <c r="C7" s="5" t="n">
        <v>-372</v>
      </c>
    </row>
    <row r="8">
      <c r="A8" s="4" t="inlineStr">
        <is>
          <t>Inventories, net</t>
        </is>
      </c>
      <c r="B8" s="6" t="n">
        <v>6944</v>
      </c>
      <c r="C8" s="6" t="n">
        <v>7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Dec. 31, 2020</t>
        </is>
      </c>
      <c r="C1" s="2" t="inlineStr">
        <is>
          <t>Sep. 30, 2020</t>
        </is>
      </c>
    </row>
    <row r="2">
      <c r="A2" s="3" t="inlineStr">
        <is>
          <t>Property, Plant and Equipment [Line Items]</t>
        </is>
      </c>
    </row>
    <row r="3">
      <c r="A3" s="4" t="inlineStr">
        <is>
          <t>Property and equipment, gross</t>
        </is>
      </c>
      <c r="B3" s="6" t="n">
        <v>140788</v>
      </c>
      <c r="C3" s="6" t="n">
        <v>137738</v>
      </c>
    </row>
    <row r="4">
      <c r="A4" s="4" t="inlineStr">
        <is>
          <t>Less: accumulated depreciation and amortization</t>
        </is>
      </c>
      <c r="B4" s="5" t="n">
        <v>-73100</v>
      </c>
      <c r="C4" s="5" t="n">
        <v>-69355</v>
      </c>
    </row>
    <row r="5">
      <c r="A5" s="4" t="inlineStr">
        <is>
          <t>Property and equipment, net</t>
        </is>
      </c>
      <c r="B5" s="5" t="n">
        <v>67688</v>
      </c>
      <c r="C5" s="5" t="n">
        <v>68383</v>
      </c>
    </row>
    <row r="6">
      <c r="A6" s="4" t="inlineStr">
        <is>
          <t>Machinery and Equipment [Member]</t>
        </is>
      </c>
    </row>
    <row r="7">
      <c r="A7" s="3" t="inlineStr">
        <is>
          <t>Property, Plant and Equipment [Line Items]</t>
        </is>
      </c>
    </row>
    <row r="8">
      <c r="A8" s="4" t="inlineStr">
        <is>
          <t>Property and equipment, gross</t>
        </is>
      </c>
      <c r="B8" s="5" t="n">
        <v>35268</v>
      </c>
      <c r="C8" s="5" t="n">
        <v>35357</v>
      </c>
    </row>
    <row r="9">
      <c r="A9" s="4" t="inlineStr">
        <is>
          <t>Leasehold Improvements [Member]</t>
        </is>
      </c>
    </row>
    <row r="10">
      <c r="A10" s="3" t="inlineStr">
        <is>
          <t>Property, Plant and Equipment [Line Items]</t>
        </is>
      </c>
    </row>
    <row r="11">
      <c r="A11" s="4" t="inlineStr">
        <is>
          <t>Property and equipment, gross</t>
        </is>
      </c>
      <c r="B11" s="5" t="n">
        <v>31831</v>
      </c>
      <c r="C11" s="5" t="n">
        <v>31831</v>
      </c>
    </row>
    <row r="12">
      <c r="A12" s="4" t="inlineStr">
        <is>
          <t>Building and Improvements [Member]</t>
        </is>
      </c>
    </row>
    <row r="13">
      <c r="A13" s="3" t="inlineStr">
        <is>
          <t>Property, Plant and Equipment [Line Items]</t>
        </is>
      </c>
    </row>
    <row r="14">
      <c r="A14" s="4" t="inlineStr">
        <is>
          <t>Property and equipment, gross</t>
        </is>
      </c>
      <c r="B14" s="5" t="n">
        <v>16896</v>
      </c>
      <c r="C14" s="5" t="n">
        <v>16896</v>
      </c>
    </row>
    <row r="15">
      <c r="A15" s="4" t="inlineStr">
        <is>
          <t>Software [Member]</t>
        </is>
      </c>
    </row>
    <row r="16">
      <c r="A16" s="3" t="inlineStr">
        <is>
          <t>Property, Plant and Equipment [Line Items]</t>
        </is>
      </c>
    </row>
    <row r="17">
      <c r="A17" s="4" t="inlineStr">
        <is>
          <t>Property and equipment, gross</t>
        </is>
      </c>
      <c r="B17" s="5" t="n">
        <v>16500</v>
      </c>
      <c r="C17" s="5" t="n">
        <v>16497</v>
      </c>
    </row>
    <row r="18">
      <c r="A18" s="4" t="inlineStr">
        <is>
          <t>Computer and Office Equipment [Member]</t>
        </is>
      </c>
    </row>
    <row r="19">
      <c r="A19" s="3" t="inlineStr">
        <is>
          <t>Property, Plant and Equipment [Line Items]</t>
        </is>
      </c>
    </row>
    <row r="20">
      <c r="A20" s="4" t="inlineStr">
        <is>
          <t>Property and equipment, gross</t>
        </is>
      </c>
      <c r="B20" s="5" t="n">
        <v>22130</v>
      </c>
      <c r="C20" s="5" t="n">
        <v>19630</v>
      </c>
    </row>
    <row r="21">
      <c r="A21" s="4" t="inlineStr">
        <is>
          <t>Land [Member]</t>
        </is>
      </c>
    </row>
    <row r="22">
      <c r="A22" s="3" t="inlineStr">
        <is>
          <t>Property, Plant and Equipment [Line Items]</t>
        </is>
      </c>
    </row>
    <row r="23">
      <c r="A23" s="4" t="inlineStr">
        <is>
          <t>Property and equipment, gross</t>
        </is>
      </c>
      <c r="B23" s="5" t="n">
        <v>9267</v>
      </c>
      <c r="C23" s="5" t="n">
        <v>9267</v>
      </c>
    </row>
    <row r="24">
      <c r="A24" s="4" t="inlineStr">
        <is>
          <t>Furniture and Fixtures [Member]</t>
        </is>
      </c>
    </row>
    <row r="25">
      <c r="A25" s="3" t="inlineStr">
        <is>
          <t>Property, Plant and Equipment [Line Items]</t>
        </is>
      </c>
    </row>
    <row r="26">
      <c r="A26" s="4" t="inlineStr">
        <is>
          <t>Property and equipment, gross</t>
        </is>
      </c>
      <c r="B26" s="5" t="n">
        <v>7851</v>
      </c>
      <c r="C26" s="5" t="n">
        <v>7851</v>
      </c>
    </row>
    <row r="27">
      <c r="A27" s="4" t="inlineStr">
        <is>
          <t>Construction and Equipment In Process [Member]</t>
        </is>
      </c>
    </row>
    <row r="28">
      <c r="A28" s="3" t="inlineStr">
        <is>
          <t>Property, Plant and Equipment [Line Items]</t>
        </is>
      </c>
    </row>
    <row r="29">
      <c r="A29" s="4" t="inlineStr">
        <is>
          <t>Property and equipment, gross</t>
        </is>
      </c>
      <c r="B29" s="5" t="n">
        <v>653</v>
      </c>
    </row>
    <row r="30">
      <c r="A30" s="4" t="inlineStr">
        <is>
          <t>Vehicles [Member]</t>
        </is>
      </c>
    </row>
    <row r="31">
      <c r="A31" s="3" t="inlineStr">
        <is>
          <t>Property, Plant and Equipment [Line Items]</t>
        </is>
      </c>
    </row>
    <row r="32">
      <c r="A32" s="4" t="inlineStr">
        <is>
          <t>Property and equipment, gross</t>
        </is>
      </c>
      <c r="B32" s="6" t="n">
        <v>392</v>
      </c>
      <c r="C32" s="6" t="n">
        <v>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 Additional Information (Detail) - USD ($)</t>
        </is>
      </c>
      <c r="B1" s="2" t="inlineStr">
        <is>
          <t>3 Months Ended</t>
        </is>
      </c>
    </row>
    <row r="2">
      <c r="B2" s="2" t="inlineStr">
        <is>
          <t>Dec. 31, 2020</t>
        </is>
      </c>
      <c r="C2" s="2" t="inlineStr">
        <is>
          <t>Dec. 31, 2019</t>
        </is>
      </c>
      <c r="D2" s="2" t="inlineStr">
        <is>
          <t>Sep. 30, 2020</t>
        </is>
      </c>
    </row>
    <row r="3">
      <c r="A3" s="3" t="inlineStr">
        <is>
          <t>Condensed Financial Statements, Captions [Line Items]</t>
        </is>
      </c>
    </row>
    <row r="4">
      <c r="A4" s="4" t="inlineStr">
        <is>
          <t>Depreciation and amortization expense including capital leased assets</t>
        </is>
      </c>
      <c r="B4" s="6" t="n">
        <v>3900000</v>
      </c>
      <c r="C4" s="6" t="n">
        <v>3900000</v>
      </c>
    </row>
    <row r="5">
      <c r="A5" s="4" t="inlineStr">
        <is>
          <t>Intangible asset amortization expense</t>
        </is>
      </c>
      <c r="B5" s="5" t="n">
        <v>1300000</v>
      </c>
      <c r="C5" s="6" t="n">
        <v>1300000</v>
      </c>
    </row>
    <row r="6">
      <c r="A6" s="4" t="inlineStr">
        <is>
          <t>Faneuil [Member] | Workers' Compensation Claims [Member] | Maximum [Member]</t>
        </is>
      </c>
    </row>
    <row r="7">
      <c r="A7" s="3" t="inlineStr">
        <is>
          <t>Condensed Financial Statements, Captions [Line Items]</t>
        </is>
      </c>
    </row>
    <row r="8">
      <c r="A8" s="4" t="inlineStr">
        <is>
          <t>Self-insured amount</t>
        </is>
      </c>
      <c r="B8" s="6" t="n">
        <v>500000</v>
      </c>
    </row>
    <row r="9">
      <c r="A9" s="4" t="inlineStr">
        <is>
          <t>Carpets [Member] | Workers' Compensation Claims [Member] | Maximum [Member]</t>
        </is>
      </c>
    </row>
    <row r="10">
      <c r="A10" s="3" t="inlineStr">
        <is>
          <t>Condensed Financial Statements, Captions [Line Items]</t>
        </is>
      </c>
    </row>
    <row r="11">
      <c r="A11" s="4" t="inlineStr">
        <is>
          <t>Self-insured amount</t>
        </is>
      </c>
      <c r="D11" s="6" t="n">
        <v>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Financial Statement Captions - Summary of Intangible Assets (Detail) - USD ($) $ in Thousands</t>
        </is>
      </c>
      <c r="B1" s="2" t="inlineStr">
        <is>
          <t>3 Months Ended</t>
        </is>
      </c>
      <c r="C1" s="2" t="inlineStr">
        <is>
          <t>12 Months Ended</t>
        </is>
      </c>
    </row>
    <row r="2">
      <c r="B2" s="2" t="inlineStr">
        <is>
          <t>Dec. 31, 2020</t>
        </is>
      </c>
      <c r="C2" s="2" t="inlineStr">
        <is>
          <t>Sep. 30, 2020</t>
        </is>
      </c>
    </row>
    <row r="3">
      <c r="A3" s="3" t="inlineStr">
        <is>
          <t>Finite-Lived Intangible Assets [Line Items]</t>
        </is>
      </c>
    </row>
    <row r="4">
      <c r="A4" s="4" t="inlineStr">
        <is>
          <t>Gross</t>
        </is>
      </c>
      <c r="B4" s="6" t="n">
        <v>59060</v>
      </c>
      <c r="C4" s="6" t="n">
        <v>59060</v>
      </c>
    </row>
    <row r="5">
      <c r="A5" s="4" t="inlineStr">
        <is>
          <t>Accumulated Amortization</t>
        </is>
      </c>
      <c r="B5" s="5" t="n">
        <v>-24462</v>
      </c>
      <c r="C5" s="5" t="n">
        <v>-23173</v>
      </c>
    </row>
    <row r="6">
      <c r="A6" s="4" t="inlineStr">
        <is>
          <t>Net</t>
        </is>
      </c>
      <c r="B6" s="6" t="n">
        <v>34598</v>
      </c>
      <c r="C6" s="6" t="n">
        <v>35887</v>
      </c>
    </row>
    <row r="7">
      <c r="A7" s="4" t="inlineStr">
        <is>
          <t>Customer Relationships [Member]</t>
        </is>
      </c>
    </row>
    <row r="8">
      <c r="A8" s="3" t="inlineStr">
        <is>
          <t>Finite-Lived Intangible Assets [Line Items]</t>
        </is>
      </c>
    </row>
    <row r="9">
      <c r="A9" s="4" t="inlineStr">
        <is>
          <t>Weighted Average Original Life (Years)</t>
        </is>
      </c>
      <c r="B9" s="4" t="inlineStr">
        <is>
          <t>12 years</t>
        </is>
      </c>
      <c r="C9" s="4" t="inlineStr">
        <is>
          <t>7 years</t>
        </is>
      </c>
    </row>
    <row r="10">
      <c r="A10" s="4" t="inlineStr">
        <is>
          <t>Weighted Average Remaining Life (Years)</t>
        </is>
      </c>
      <c r="B10" s="4" t="inlineStr">
        <is>
          <t>6 years 2 months 12 days</t>
        </is>
      </c>
      <c r="C10" s="4" t="inlineStr">
        <is>
          <t>4 years 6 months</t>
        </is>
      </c>
    </row>
    <row r="11">
      <c r="A11" s="4" t="inlineStr">
        <is>
          <t>Gross</t>
        </is>
      </c>
      <c r="B11" s="6" t="n">
        <v>33660</v>
      </c>
      <c r="C11" s="6" t="n">
        <v>33660</v>
      </c>
    </row>
    <row r="12">
      <c r="A12" s="4" t="inlineStr">
        <is>
          <t>Accumulated Amortization</t>
        </is>
      </c>
      <c r="B12" s="5" t="n">
        <v>-16550</v>
      </c>
      <c r="C12" s="5" t="n">
        <v>-15848</v>
      </c>
    </row>
    <row r="13">
      <c r="A13" s="4" t="inlineStr">
        <is>
          <t>Net</t>
        </is>
      </c>
      <c r="B13" s="6" t="n">
        <v>17110</v>
      </c>
      <c r="C13" s="6" t="n">
        <v>17812</v>
      </c>
    </row>
    <row r="14">
      <c r="A14" s="4" t="inlineStr">
        <is>
          <t>Trade Names [Member]</t>
        </is>
      </c>
    </row>
    <row r="15">
      <c r="A15" s="3" t="inlineStr">
        <is>
          <t>Finite-Lived Intangible Assets [Line Items]</t>
        </is>
      </c>
    </row>
    <row r="16">
      <c r="A16" s="4" t="inlineStr">
        <is>
          <t>Weighted Average Original Life (Years)</t>
        </is>
      </c>
      <c r="B16" s="4" t="inlineStr">
        <is>
          <t>27 years</t>
        </is>
      </c>
      <c r="C16" s="4" t="inlineStr">
        <is>
          <t>27 years</t>
        </is>
      </c>
    </row>
    <row r="17">
      <c r="A17" s="4" t="inlineStr">
        <is>
          <t>Weighted Average Remaining Life (Years)</t>
        </is>
      </c>
      <c r="B17" s="4" t="inlineStr">
        <is>
          <t>22 years 3 months 18 days</t>
        </is>
      </c>
      <c r="C17" s="4" t="inlineStr">
        <is>
          <t>22 years 6 months</t>
        </is>
      </c>
    </row>
    <row r="18">
      <c r="A18" s="4" t="inlineStr">
        <is>
          <t>Gross</t>
        </is>
      </c>
      <c r="B18" s="6" t="n">
        <v>10760</v>
      </c>
      <c r="C18" s="6" t="n">
        <v>10760</v>
      </c>
    </row>
    <row r="19">
      <c r="A19" s="4" t="inlineStr">
        <is>
          <t>Accumulated Amortization</t>
        </is>
      </c>
      <c r="B19" s="5" t="n">
        <v>-2541</v>
      </c>
      <c r="C19" s="5" t="n">
        <v>-2434</v>
      </c>
    </row>
    <row r="20">
      <c r="A20" s="4" t="inlineStr">
        <is>
          <t>Net</t>
        </is>
      </c>
      <c r="B20" s="6" t="n">
        <v>8219</v>
      </c>
      <c r="C20" s="6" t="n">
        <v>8326</v>
      </c>
    </row>
    <row r="21">
      <c r="A21" s="4" t="inlineStr">
        <is>
          <t>Supply Agreements [Member]</t>
        </is>
      </c>
    </row>
    <row r="22">
      <c r="A22" s="3" t="inlineStr">
        <is>
          <t>Finite-Lived Intangible Assets [Line Items]</t>
        </is>
      </c>
    </row>
    <row r="23">
      <c r="A23" s="4" t="inlineStr">
        <is>
          <t>Weighted Average Original Life (Years)</t>
        </is>
      </c>
      <c r="B23" s="4" t="inlineStr">
        <is>
          <t>10 years 2 months 12 days</t>
        </is>
      </c>
      <c r="C23" s="4" t="inlineStr">
        <is>
          <t>10 years 2 months 12 days</t>
        </is>
      </c>
    </row>
    <row r="24">
      <c r="A24" s="4" t="inlineStr">
        <is>
          <t>Weighted Average Remaining Life (Years)</t>
        </is>
      </c>
      <c r="B24" s="4" t="inlineStr">
        <is>
          <t>9 years 1 month 6 days</t>
        </is>
      </c>
      <c r="C24" s="4" t="inlineStr">
        <is>
          <t>9 years 1 month 6 days</t>
        </is>
      </c>
    </row>
    <row r="25">
      <c r="A25" s="4" t="inlineStr">
        <is>
          <t>Gross</t>
        </is>
      </c>
      <c r="B25" s="6" t="n">
        <v>9690</v>
      </c>
      <c r="C25" s="6" t="n">
        <v>9690</v>
      </c>
    </row>
    <row r="26">
      <c r="A26" s="4" t="inlineStr">
        <is>
          <t>Accumulated Amortization</t>
        </is>
      </c>
      <c r="B26" s="5" t="n">
        <v>-4372</v>
      </c>
      <c r="C26" s="5" t="n">
        <v>-4059</v>
      </c>
    </row>
    <row r="27">
      <c r="A27" s="4" t="inlineStr">
        <is>
          <t>Net</t>
        </is>
      </c>
      <c r="B27" s="6" t="n">
        <v>5318</v>
      </c>
      <c r="C27" s="6" t="n">
        <v>5631</v>
      </c>
    </row>
    <row r="28">
      <c r="A28" s="4" t="inlineStr">
        <is>
          <t>Technology [Member]</t>
        </is>
      </c>
    </row>
    <row r="29">
      <c r="A29" s="3" t="inlineStr">
        <is>
          <t>Finite-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6 years 7 months 6 days</t>
        </is>
      </c>
      <c r="C31" s="4" t="inlineStr">
        <is>
          <t>6 years 9 months 18 days</t>
        </is>
      </c>
    </row>
    <row r="32">
      <c r="A32" s="4" t="inlineStr">
        <is>
          <t>Gross</t>
        </is>
      </c>
      <c r="B32" s="6" t="n">
        <v>3400</v>
      </c>
      <c r="C32" s="6" t="n">
        <v>3400</v>
      </c>
    </row>
    <row r="33">
      <c r="A33" s="4" t="inlineStr">
        <is>
          <t>Accumulated Amortization</t>
        </is>
      </c>
      <c r="B33" s="5" t="n">
        <v>-602</v>
      </c>
      <c r="C33" s="5" t="n">
        <v>-496</v>
      </c>
    </row>
    <row r="34">
      <c r="A34" s="4" t="inlineStr">
        <is>
          <t>Net</t>
        </is>
      </c>
      <c r="B34" s="6" t="n">
        <v>2798</v>
      </c>
      <c r="C34" s="6" t="n">
        <v>2904</v>
      </c>
    </row>
    <row r="35">
      <c r="A35" s="4" t="inlineStr">
        <is>
          <t>Non-compete Agreements [Member]</t>
        </is>
      </c>
    </row>
    <row r="36">
      <c r="A36" s="3" t="inlineStr">
        <is>
          <t>Finite-Lived Intangible Assets [Line Items]</t>
        </is>
      </c>
    </row>
    <row r="37">
      <c r="A37" s="4" t="inlineStr">
        <is>
          <t>Weighted Average Original Life (Years)</t>
        </is>
      </c>
      <c r="B37" s="4" t="inlineStr">
        <is>
          <t>6 years 7 months 6 days</t>
        </is>
      </c>
      <c r="C37" s="4" t="inlineStr">
        <is>
          <t>6 years 7 months 6 days</t>
        </is>
      </c>
    </row>
    <row r="38">
      <c r="A38" s="4" t="inlineStr">
        <is>
          <t>Weighted Average Remaining Life (Years)</t>
        </is>
      </c>
      <c r="B38" s="4" t="inlineStr">
        <is>
          <t>4 years 9 months 18 days</t>
        </is>
      </c>
      <c r="C38" s="4" t="inlineStr">
        <is>
          <t>5 years 1 month 6 days</t>
        </is>
      </c>
    </row>
    <row r="39">
      <c r="A39" s="4" t="inlineStr">
        <is>
          <t>Gross</t>
        </is>
      </c>
      <c r="B39" s="6" t="n">
        <v>1550</v>
      </c>
      <c r="C39" s="6" t="n">
        <v>1550</v>
      </c>
    </row>
    <row r="40">
      <c r="A40" s="4" t="inlineStr">
        <is>
          <t>Accumulated Amortization</t>
        </is>
      </c>
      <c r="B40" s="5" t="n">
        <v>-397</v>
      </c>
      <c r="C40" s="5" t="n">
        <v>-336</v>
      </c>
    </row>
    <row r="41">
      <c r="A41" s="4" t="inlineStr">
        <is>
          <t>Net</t>
        </is>
      </c>
      <c r="B41" s="6" t="n">
        <v>1153</v>
      </c>
      <c r="C41" s="6" t="n">
        <v>12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xpected Future Amortization Expense (Detail) - USD ($) $ in Thousands</t>
        </is>
      </c>
      <c r="B1" s="2" t="inlineStr">
        <is>
          <t>Dec. 31, 2020</t>
        </is>
      </c>
      <c r="C1" s="2" t="inlineStr">
        <is>
          <t>Sep. 30, 2020</t>
        </is>
      </c>
    </row>
    <row r="2">
      <c r="A2" s="3" t="inlineStr">
        <is>
          <t>Finite Lived Intangible Assets Future Amortization Expense [Abstract]</t>
        </is>
      </c>
    </row>
    <row r="3">
      <c r="A3" s="4" t="inlineStr">
        <is>
          <t>Fiscal 2021 (remaining)</t>
        </is>
      </c>
      <c r="B3" s="6" t="n">
        <v>3693</v>
      </c>
    </row>
    <row r="4">
      <c r="A4" s="4" t="inlineStr">
        <is>
          <t>Fiscal 2022</t>
        </is>
      </c>
      <c r="B4" s="5" t="n">
        <v>4635</v>
      </c>
    </row>
    <row r="5">
      <c r="A5" s="4" t="inlineStr">
        <is>
          <t>Fiscal 2023</t>
        </is>
      </c>
      <c r="B5" s="5" t="n">
        <v>4635</v>
      </c>
    </row>
    <row r="6">
      <c r="A6" s="4" t="inlineStr">
        <is>
          <t>Fiscal 2024</t>
        </is>
      </c>
      <c r="B6" s="5" t="n">
        <v>4496</v>
      </c>
    </row>
    <row r="7">
      <c r="A7" s="4" t="inlineStr">
        <is>
          <t>Fiscal 2025</t>
        </is>
      </c>
      <c r="B7" s="5" t="n">
        <v>4183</v>
      </c>
    </row>
    <row r="8">
      <c r="A8" s="4" t="inlineStr">
        <is>
          <t>Thereafter</t>
        </is>
      </c>
      <c r="B8" s="5" t="n">
        <v>12956</v>
      </c>
    </row>
    <row r="9">
      <c r="A9" s="4" t="inlineStr">
        <is>
          <t>Net</t>
        </is>
      </c>
      <c r="B9" s="6" t="n">
        <v>34598</v>
      </c>
      <c r="C9" s="6" t="n">
        <v>35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loss</t>
        </is>
      </c>
      <c r="B4" s="6" t="n">
        <v>-2087</v>
      </c>
      <c r="C4" s="6" t="n">
        <v>-4277</v>
      </c>
    </row>
    <row r="5">
      <c r="A5" s="3" t="inlineStr">
        <is>
          <t>Adjustments to reconcile net loss to cash provided by (used for) operating activities:</t>
        </is>
      </c>
    </row>
    <row r="6">
      <c r="A6" s="4" t="inlineStr">
        <is>
          <t>Depreciation and amortization expense</t>
        </is>
      </c>
      <c r="B6" s="5" t="n">
        <v>5157</v>
      </c>
      <c r="C6" s="5" t="n">
        <v>5242</v>
      </c>
    </row>
    <row r="7">
      <c r="A7" s="4" t="inlineStr">
        <is>
          <t>(Reversal) provision for bad debts and obsolete inventory</t>
        </is>
      </c>
      <c r="B7" s="5" t="n">
        <v>-162</v>
      </c>
      <c r="C7" s="5" t="n">
        <v>104</v>
      </c>
    </row>
    <row r="8">
      <c r="A8" s="4" t="inlineStr">
        <is>
          <t>Interest expense and other bank fees accreted to term loans</t>
        </is>
      </c>
      <c r="B8" s="5" t="n">
        <v>560</v>
      </c>
      <c r="C8" s="5" t="n">
        <v>6</v>
      </c>
    </row>
    <row r="9">
      <c r="A9" s="4" t="inlineStr">
        <is>
          <t>Amortization of deferred loan costs</t>
        </is>
      </c>
      <c r="B9" s="5" t="n">
        <v>185</v>
      </c>
      <c r="C9" s="5" t="n">
        <v>173</v>
      </c>
    </row>
    <row r="10">
      <c r="A10" s="4" t="inlineStr">
        <is>
          <t>Stock-based compensation expense</t>
        </is>
      </c>
      <c r="B10" s="5" t="n">
        <v>48</v>
      </c>
      <c r="C10" s="5" t="n">
        <v>112</v>
      </c>
    </row>
    <row r="11">
      <c r="A11" s="4" t="inlineStr">
        <is>
          <t>Fair value of warrants issued in connection with debt modification</t>
        </is>
      </c>
      <c r="C11" s="5" t="n">
        <v>594</v>
      </c>
    </row>
    <row r="12">
      <c r="A12" s="4" t="inlineStr">
        <is>
          <t>(Gain) loss on disposal of assets, net</t>
        </is>
      </c>
      <c r="B12" s="5" t="n">
        <v>-67</v>
      </c>
      <c r="C12" s="5" t="n">
        <v>2</v>
      </c>
    </row>
    <row r="13">
      <c r="A13" s="4" t="inlineStr">
        <is>
          <t>Deferred income taxes</t>
        </is>
      </c>
      <c r="B13" s="5" t="n">
        <v>-27</v>
      </c>
      <c r="C13" s="5" t="n">
        <v>-1047</v>
      </c>
    </row>
    <row r="14">
      <c r="A14" s="3" t="inlineStr">
        <is>
          <t>Changes in operating assets and liabilities:</t>
        </is>
      </c>
    </row>
    <row r="15">
      <c r="A15" s="4" t="inlineStr">
        <is>
          <t>Accounts receivable, net</t>
        </is>
      </c>
      <c r="B15" s="5" t="n">
        <v>-6992</v>
      </c>
      <c r="C15" s="5" t="n">
        <v>-8096</v>
      </c>
    </row>
    <row r="16">
      <c r="A16" s="4" t="inlineStr">
        <is>
          <t>Inventories, net</t>
        </is>
      </c>
      <c r="B16" s="5" t="n">
        <v>502</v>
      </c>
      <c r="C16" s="5" t="n">
        <v>-389</v>
      </c>
    </row>
    <row r="17">
      <c r="A17" s="4" t="inlineStr">
        <is>
          <t>Prepaid expenses, collateral deposits, and other current assets</t>
        </is>
      </c>
      <c r="B17" s="5" t="n">
        <v>-488</v>
      </c>
      <c r="C17" s="5" t="n">
        <v>-4217</v>
      </c>
    </row>
    <row r="18">
      <c r="A18" s="4" t="inlineStr">
        <is>
          <t>Income tax receivable</t>
        </is>
      </c>
      <c r="C18" s="5" t="n">
        <v>897</v>
      </c>
    </row>
    <row r="19">
      <c r="A19" s="4" t="inlineStr">
        <is>
          <t>ROU assets/ROU liabilities</t>
        </is>
      </c>
      <c r="B19" s="5" t="n">
        <v>-178</v>
      </c>
    </row>
    <row r="20">
      <c r="A20" s="4" t="inlineStr">
        <is>
          <t>Other assets</t>
        </is>
      </c>
      <c r="B20" s="5" t="n">
        <v>-1550</v>
      </c>
      <c r="C20" s="5" t="n">
        <v>-289</v>
      </c>
    </row>
    <row r="21">
      <c r="A21" s="4" t="inlineStr">
        <is>
          <t>Accounts payable</t>
        </is>
      </c>
      <c r="B21" s="5" t="n">
        <v>-1366</v>
      </c>
      <c r="C21" s="5" t="n">
        <v>508</v>
      </c>
    </row>
    <row r="22">
      <c r="A22" s="4" t="inlineStr">
        <is>
          <t>Accrued expenses</t>
        </is>
      </c>
      <c r="B22" s="5" t="n">
        <v>5701</v>
      </c>
      <c r="C22" s="5" t="n">
        <v>-365</v>
      </c>
    </row>
    <row r="23">
      <c r="A23" s="4" t="inlineStr">
        <is>
          <t>Income tax payable</t>
        </is>
      </c>
      <c r="B23" s="5" t="n">
        <v>10</v>
      </c>
      <c r="C23" s="5" t="n">
        <v>252</v>
      </c>
    </row>
    <row r="24">
      <c r="A24" s="4" t="inlineStr">
        <is>
          <t>Deferred revenue and customer deposits</t>
        </is>
      </c>
      <c r="B24" s="5" t="n">
        <v>-41</v>
      </c>
      <c r="C24" s="5" t="n">
        <v>3300</v>
      </c>
    </row>
    <row r="25">
      <c r="A25" s="4" t="inlineStr">
        <is>
          <t>Other current liabilities and other non-current liabilities</t>
        </is>
      </c>
      <c r="B25" s="5" t="n">
        <v>3796</v>
      </c>
      <c r="C25" s="5" t="n">
        <v>-262</v>
      </c>
    </row>
    <row r="26">
      <c r="A26" s="4" t="inlineStr">
        <is>
          <t>Cash provided by (used for) operating activities</t>
        </is>
      </c>
      <c r="B26" s="5" t="n">
        <v>3001</v>
      </c>
      <c r="C26" s="5" t="n">
        <v>-7752</v>
      </c>
    </row>
    <row r="27">
      <c r="A27" s="3" t="inlineStr">
        <is>
          <t>Investing activities</t>
        </is>
      </c>
    </row>
    <row r="28">
      <c r="A28" s="4" t="inlineStr">
        <is>
          <t>Capital expenditures</t>
        </is>
      </c>
      <c r="B28" s="5" t="n">
        <v>-2613</v>
      </c>
      <c r="C28" s="5" t="n">
        <v>-675</v>
      </c>
    </row>
    <row r="29">
      <c r="A29" s="4" t="inlineStr">
        <is>
          <t>Proceeds from sales of assets</t>
        </is>
      </c>
      <c r="B29" s="5" t="n">
        <v>20</v>
      </c>
      <c r="C29" s="5" t="n">
        <v>1</v>
      </c>
    </row>
    <row r="30">
      <c r="A30" s="4" t="inlineStr">
        <is>
          <t>Cash used for investing activities</t>
        </is>
      </c>
      <c r="B30" s="5" t="n">
        <v>-2593</v>
      </c>
      <c r="C30" s="5" t="n">
        <v>-674</v>
      </c>
    </row>
    <row r="31">
      <c r="A31" s="3" t="inlineStr">
        <is>
          <t>Financing activities</t>
        </is>
      </c>
    </row>
    <row r="32">
      <c r="A32" s="4" t="inlineStr">
        <is>
          <t>(Payments) proceeds from line of credit, net</t>
        </is>
      </c>
      <c r="B32" s="5" t="n">
        <v>-537</v>
      </c>
      <c r="C32" s="5" t="n">
        <v>10490</v>
      </c>
    </row>
    <row r="33">
      <c r="A33" s="4" t="inlineStr">
        <is>
          <t>Deferred loan costs</t>
        </is>
      </c>
      <c r="C33" s="5" t="n">
        <v>-264</v>
      </c>
    </row>
    <row r="34">
      <c r="A34" s="4" t="inlineStr">
        <is>
          <t>Payments on finance leases</t>
        </is>
      </c>
      <c r="B34" s="5" t="n">
        <v>-775</v>
      </c>
      <c r="C34" s="5" t="n">
        <v>-560</v>
      </c>
    </row>
    <row r="35">
      <c r="A35" s="4" t="inlineStr">
        <is>
          <t>Payments on term loans</t>
        </is>
      </c>
      <c r="B35" s="5" t="n">
        <v>-2566</v>
      </c>
      <c r="C35" s="5" t="n">
        <v>-3215</v>
      </c>
    </row>
    <row r="36">
      <c r="A36" s="4" t="inlineStr">
        <is>
          <t>Cash (used for) provided by financing activities</t>
        </is>
      </c>
      <c r="B36" s="5" t="n">
        <v>-3878</v>
      </c>
      <c r="C36" s="5" t="n">
        <v>6451</v>
      </c>
    </row>
    <row r="37">
      <c r="A37" s="4" t="inlineStr">
        <is>
          <t>Change in cash and cash equivalents</t>
        </is>
      </c>
      <c r="B37" s="5" t="n">
        <v>-3470</v>
      </c>
      <c r="C37" s="5" t="n">
        <v>-1975</v>
      </c>
    </row>
    <row r="38">
      <c r="A38" s="4" t="inlineStr">
        <is>
          <t>Cash and cash equivalents at beginning of the year</t>
        </is>
      </c>
      <c r="B38" s="5" t="n">
        <v>6050</v>
      </c>
      <c r="C38" s="5" t="n">
        <v>4529</v>
      </c>
    </row>
    <row r="39">
      <c r="A39" s="4" t="inlineStr">
        <is>
          <t>Cash and cash equivalents at end of the year</t>
        </is>
      </c>
      <c r="B39" s="5" t="n">
        <v>2580</v>
      </c>
      <c r="C39" s="5" t="n">
        <v>2554</v>
      </c>
    </row>
    <row r="40">
      <c r="A40" s="3" t="inlineStr">
        <is>
          <t>Cash paid during the period for:</t>
        </is>
      </c>
    </row>
    <row r="41">
      <c r="A41" s="4" t="inlineStr">
        <is>
          <t>Interest</t>
        </is>
      </c>
      <c r="B41" s="5" t="n">
        <v>2072</v>
      </c>
      <c r="C41" s="5" t="n">
        <v>2344</v>
      </c>
    </row>
    <row r="42">
      <c r="A42" s="4" t="inlineStr">
        <is>
          <t>Taxes</t>
        </is>
      </c>
      <c r="B42" s="5" t="n">
        <v>22</v>
      </c>
      <c r="C42" s="5" t="n">
        <v>517</v>
      </c>
    </row>
    <row r="43">
      <c r="A43" s="3" t="inlineStr">
        <is>
          <t>Non-cash investing and financing activities:</t>
        </is>
      </c>
    </row>
    <row r="44">
      <c r="A44" s="4" t="inlineStr">
        <is>
          <t>Capital equipment purchased with finance leases</t>
        </is>
      </c>
      <c r="C44" s="6" t="n">
        <v>110</v>
      </c>
    </row>
    <row r="45">
      <c r="A45" s="4" t="inlineStr">
        <is>
          <t>Capital equipment purchases financed with term loans</t>
        </is>
      </c>
      <c r="B45" s="6" t="n">
        <v>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Dec. 31, 2020</t>
        </is>
      </c>
      <c r="C1" s="2" t="inlineStr">
        <is>
          <t>Sep. 30, 2020</t>
        </is>
      </c>
    </row>
    <row r="2">
      <c r="A2" s="3" t="inlineStr">
        <is>
          <t>Accrued Liabilities Current [Abstract]</t>
        </is>
      </c>
    </row>
    <row r="3">
      <c r="A3" s="4" t="inlineStr">
        <is>
          <t>Accrued compensation and related taxes</t>
        </is>
      </c>
      <c r="B3" s="6" t="n">
        <v>12211</v>
      </c>
      <c r="C3" s="6" t="n">
        <v>10206</v>
      </c>
    </row>
    <row r="4">
      <c r="A4" s="4" t="inlineStr">
        <is>
          <t>Fair value of deferred and contingent consideration</t>
        </is>
      </c>
      <c r="B4" s="5" t="n">
        <v>4600</v>
      </c>
      <c r="C4" s="5" t="n">
        <v>2500</v>
      </c>
    </row>
    <row r="5">
      <c r="A5" s="4" t="inlineStr">
        <is>
          <t>Rebates payable</t>
        </is>
      </c>
      <c r="B5" s="5" t="n">
        <v>4408</v>
      </c>
      <c r="C5" s="5" t="n">
        <v>3097</v>
      </c>
    </row>
    <row r="6">
      <c r="A6" s="4" t="inlineStr">
        <is>
          <t>Other</t>
        </is>
      </c>
      <c r="B6" s="5" t="n">
        <v>2596</v>
      </c>
      <c r="C6" s="5" t="n">
        <v>766</v>
      </c>
    </row>
    <row r="7">
      <c r="A7" s="4" t="inlineStr">
        <is>
          <t>Medical and benefit-related payables</t>
        </is>
      </c>
      <c r="B7" s="5" t="n">
        <v>1346</v>
      </c>
      <c r="C7" s="5" t="n">
        <v>1438</v>
      </c>
    </row>
    <row r="8">
      <c r="A8" s="4" t="inlineStr">
        <is>
          <t>Interest payable</t>
        </is>
      </c>
      <c r="B8" s="5" t="n">
        <v>739</v>
      </c>
      <c r="C8" s="5" t="n">
        <v>674</v>
      </c>
    </row>
    <row r="9">
      <c r="A9" s="4" t="inlineStr">
        <is>
          <t>Accrued board of director fees</t>
        </is>
      </c>
      <c r="B9" s="5" t="n">
        <v>261</v>
      </c>
      <c r="C9" s="5" t="n">
        <v>130</v>
      </c>
    </row>
    <row r="10">
      <c r="A10" s="4" t="inlineStr">
        <is>
          <t>Legal</t>
        </is>
      </c>
      <c r="B10" s="5" t="n">
        <v>250</v>
      </c>
    </row>
    <row r="11">
      <c r="A11" s="4" t="inlineStr">
        <is>
          <t>Sales tax payable</t>
        </is>
      </c>
      <c r="B11" s="5" t="n">
        <v>95</v>
      </c>
      <c r="C11" s="5" t="n">
        <v>96</v>
      </c>
    </row>
    <row r="12">
      <c r="A12" s="4" t="inlineStr">
        <is>
          <t>Deferred lease incentives</t>
        </is>
      </c>
      <c r="C12" s="5" t="n">
        <v>1289</v>
      </c>
    </row>
    <row r="13">
      <c r="A13" s="4" t="inlineStr">
        <is>
          <t>Deferred rent</t>
        </is>
      </c>
      <c r="C13" s="5" t="n">
        <v>116</v>
      </c>
    </row>
    <row r="14">
      <c r="A14" s="4" t="inlineStr">
        <is>
          <t>Total accrued expenses</t>
        </is>
      </c>
      <c r="B14" s="6" t="n">
        <v>26506</v>
      </c>
      <c r="C14" s="6" t="n">
        <v>20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Loss) Earnings Per Share of Common Stock (Detail) - USD ($) $ / shares in Units, shares in Thousands, $ in Thousands</t>
        </is>
      </c>
      <c r="B1" s="2" t="inlineStr">
        <is>
          <t>3 Months Ended</t>
        </is>
      </c>
    </row>
    <row r="2">
      <c r="B2" s="2" t="inlineStr">
        <is>
          <t>Dec. 31, 2020</t>
        </is>
      </c>
      <c r="C2" s="2" t="inlineStr">
        <is>
          <t>Dec. 31, 2019</t>
        </is>
      </c>
    </row>
    <row r="3">
      <c r="A3" s="3" t="inlineStr">
        <is>
          <t>Earnings Per Share [Abstract]</t>
        </is>
      </c>
    </row>
    <row r="4">
      <c r="A4" s="4" t="inlineStr">
        <is>
          <t>Net loss</t>
        </is>
      </c>
      <c r="B4" s="6" t="n">
        <v>-2087</v>
      </c>
      <c r="C4" s="6" t="n">
        <v>-4277</v>
      </c>
    </row>
    <row r="5">
      <c r="A5" s="4" t="inlineStr">
        <is>
          <t>Weighted average shares of common stock outstanding– basic and diluted</t>
        </is>
      </c>
      <c r="B5" s="5" t="n">
        <v>42318</v>
      </c>
      <c r="C5" s="5" t="n">
        <v>42173</v>
      </c>
    </row>
    <row r="6">
      <c r="A6" s="4" t="inlineStr">
        <is>
          <t>Loss per share of common stock–basic and diluted</t>
        </is>
      </c>
      <c r="B6" s="7" t="n">
        <v>-0.05</v>
      </c>
      <c r="C6" s="7"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USD ($) $ in Thousands, shares in Million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Securities excluded from computation of diluted loss per common share</t>
        </is>
      </c>
      <c r="B4" s="9" t="n">
        <v>10.9</v>
      </c>
    </row>
    <row r="5">
      <c r="A5" s="4" t="inlineStr">
        <is>
          <t>Convertible debt outstanding</t>
        </is>
      </c>
      <c r="C5" s="6" t="n">
        <v>0</v>
      </c>
    </row>
    <row r="6">
      <c r="A6" s="4" t="inlineStr">
        <is>
          <t>Common Stock Equivalents [Member]</t>
        </is>
      </c>
    </row>
    <row r="7">
      <c r="A7" s="3" t="inlineStr">
        <is>
          <t>Antidilutive Securities Excluded From Computation Of Earnings Per Share [Line Items]</t>
        </is>
      </c>
    </row>
    <row r="8">
      <c r="A8" s="4" t="inlineStr">
        <is>
          <t>Securities excluded from computation of diluted loss per common share</t>
        </is>
      </c>
      <c r="B8" s="9" t="n">
        <v>4.4</v>
      </c>
      <c r="C8" s="9"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ine of Credit, Term Loan and Equipment Financing (Detail) - USD ($) $ in Thousands</t>
        </is>
      </c>
      <c r="B1" s="2" t="inlineStr">
        <is>
          <t>Dec. 31, 2020</t>
        </is>
      </c>
      <c r="C1" s="2" t="inlineStr">
        <is>
          <t>Sep. 30, 2020</t>
        </is>
      </c>
      <c r="D1" s="2" t="inlineStr">
        <is>
          <t>Dec. 31, 2019</t>
        </is>
      </c>
    </row>
    <row r="2">
      <c r="A2" s="3" t="inlineStr">
        <is>
          <t>Line of credit:</t>
        </is>
      </c>
    </row>
    <row r="3">
      <c r="A3" s="4" t="inlineStr">
        <is>
          <t>Line of credit</t>
        </is>
      </c>
      <c r="B3" s="6" t="n">
        <v>13880</v>
      </c>
      <c r="D3" s="6" t="n">
        <v>14417</v>
      </c>
    </row>
    <row r="4">
      <c r="A4" s="4" t="inlineStr">
        <is>
          <t>Less: deferred loan costs</t>
        </is>
      </c>
      <c r="B4" s="5" t="n">
        <v>-581</v>
      </c>
      <c r="D4" s="5" t="n">
        <v>-664</v>
      </c>
    </row>
    <row r="5">
      <c r="A5" s="4" t="inlineStr">
        <is>
          <t>Line of credit, net of deferred loan costs</t>
        </is>
      </c>
      <c r="B5" s="5" t="n">
        <v>13299</v>
      </c>
      <c r="C5" s="6" t="n">
        <v>13753</v>
      </c>
      <c r="D5" s="5" t="n">
        <v>13753</v>
      </c>
    </row>
    <row r="6">
      <c r="A6" s="3" t="inlineStr">
        <is>
          <t>Current portion of term loans:</t>
        </is>
      </c>
    </row>
    <row r="7">
      <c r="A7" s="4" t="inlineStr">
        <is>
          <t>Current portion of term loan</t>
        </is>
      </c>
      <c r="B7" s="5" t="n">
        <v>8200</v>
      </c>
      <c r="D7" s="5" t="n">
        <v>8200</v>
      </c>
    </row>
    <row r="8">
      <c r="A8" s="4" t="inlineStr">
        <is>
          <t>Current portion of equipment financing</t>
        </is>
      </c>
      <c r="B8" s="5" t="n">
        <v>2187</v>
      </c>
      <c r="D8" s="5" t="n">
        <v>1999</v>
      </c>
    </row>
    <row r="9">
      <c r="A9" s="4" t="inlineStr">
        <is>
          <t>Less: deferred loan costs</t>
        </is>
      </c>
      <c r="B9" s="5" t="n">
        <v>-373</v>
      </c>
      <c r="D9" s="5" t="n">
        <v>-372</v>
      </c>
    </row>
    <row r="10">
      <c r="A10" s="4" t="inlineStr">
        <is>
          <t>Current portion of term loans, net of deferred loan costs</t>
        </is>
      </c>
      <c r="B10" s="5" t="n">
        <v>10014</v>
      </c>
      <c r="C10" s="5" t="n">
        <v>9827</v>
      </c>
      <c r="D10" s="5" t="n">
        <v>9827</v>
      </c>
    </row>
    <row r="11">
      <c r="A11" s="3" t="inlineStr">
        <is>
          <t>Term loans, less current portion:</t>
        </is>
      </c>
    </row>
    <row r="12">
      <c r="A12" s="4" t="inlineStr">
        <is>
          <t>Term loan, less current portion</t>
        </is>
      </c>
      <c r="B12" s="5" t="n">
        <v>60584</v>
      </c>
      <c r="D12" s="5" t="n">
        <v>62336</v>
      </c>
    </row>
    <row r="13">
      <c r="A13" s="4" t="inlineStr">
        <is>
          <t>Equipment financing, less current portion</t>
        </is>
      </c>
      <c r="B13" s="5" t="n">
        <v>1408</v>
      </c>
      <c r="D13" s="5" t="n">
        <v>1611</v>
      </c>
    </row>
    <row r="14">
      <c r="A14" s="4" t="inlineStr">
        <is>
          <t>Less: deferred loan costs</t>
        </is>
      </c>
      <c r="B14" s="5" t="n">
        <v>-559</v>
      </c>
      <c r="D14" s="5" t="n">
        <v>-662</v>
      </c>
    </row>
    <row r="15">
      <c r="A15" s="4" t="inlineStr">
        <is>
          <t>Term loans, less current portion, net of deferred loan costs</t>
        </is>
      </c>
      <c r="B15" s="5" t="n">
        <v>71891</v>
      </c>
      <c r="C15" s="6" t="n">
        <v>73482</v>
      </c>
      <c r="D15" s="5" t="n">
        <v>73482</v>
      </c>
    </row>
    <row r="16">
      <c r="A16" s="4" t="inlineStr">
        <is>
          <t>Term loan, less current portion</t>
        </is>
      </c>
      <c r="B16" s="5" t="n">
        <v>60584</v>
      </c>
      <c r="D16" s="5" t="n">
        <v>62336</v>
      </c>
    </row>
    <row r="17">
      <c r="A17" s="4" t="inlineStr">
        <is>
          <t>Term Loan B [Member]</t>
        </is>
      </c>
    </row>
    <row r="18">
      <c r="A18" s="3" t="inlineStr">
        <is>
          <t>Term loans, less current portion:</t>
        </is>
      </c>
    </row>
    <row r="19">
      <c r="A19" s="4" t="inlineStr">
        <is>
          <t>Term loan, less current portion</t>
        </is>
      </c>
      <c r="B19" s="5" t="n">
        <v>4554</v>
      </c>
      <c r="D19" s="5" t="n">
        <v>4415</v>
      </c>
    </row>
    <row r="20">
      <c r="A20" s="4" t="inlineStr">
        <is>
          <t>Term loan, less current portion</t>
        </is>
      </c>
      <c r="B20" s="5" t="n">
        <v>4554</v>
      </c>
      <c r="D20" s="5" t="n">
        <v>4415</v>
      </c>
    </row>
    <row r="21">
      <c r="A21" s="4" t="inlineStr">
        <is>
          <t>Term Loan C [Member]</t>
        </is>
      </c>
    </row>
    <row r="22">
      <c r="A22" s="3" t="inlineStr">
        <is>
          <t>Term loans, less current portion:</t>
        </is>
      </c>
    </row>
    <row r="23">
      <c r="A23" s="4" t="inlineStr">
        <is>
          <t>Term loan, less current portion</t>
        </is>
      </c>
      <c r="B23" s="5" t="n">
        <v>5904</v>
      </c>
      <c r="D23" s="5" t="n">
        <v>5782</v>
      </c>
    </row>
    <row r="24">
      <c r="A24" s="4" t="inlineStr">
        <is>
          <t>Term loan, less current portion</t>
        </is>
      </c>
      <c r="B24" s="6" t="n">
        <v>5904</v>
      </c>
      <c r="D24" s="6" t="n">
        <v>5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67"/>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80" customWidth="1" min="5" max="5"/>
    <col width="80" customWidth="1" min="6" max="6"/>
    <col width="80" customWidth="1" min="7" max="7"/>
    <col width="21" customWidth="1" min="8" max="8"/>
    <col width="21" customWidth="1" min="9" max="9"/>
    <col width="21" customWidth="1" min="10" max="10"/>
    <col width="14" customWidth="1" min="11" max="11"/>
    <col width="14" customWidth="1" min="12" max="12"/>
    <col width="14" customWidth="1" min="13" max="13"/>
    <col width="21" customWidth="1" min="14" max="14"/>
    <col width="21" customWidth="1" min="15" max="15"/>
    <col width="31" customWidth="1" min="16" max="16"/>
    <col width="21" customWidth="1" min="17" max="17"/>
    <col width="21" customWidth="1" min="18" max="18"/>
    <col width="21" customWidth="1" min="19" max="19"/>
    <col width="21" customWidth="1" min="20" max="20"/>
    <col width="21" customWidth="1" min="21" max="21"/>
    <col width="80" customWidth="1" min="22" max="22"/>
    <col width="24" customWidth="1" min="23" max="23"/>
    <col width="21" customWidth="1" min="24" max="24"/>
    <col width="21" customWidth="1" min="25" max="25"/>
  </cols>
  <sheetData>
    <row r="1">
      <c r="A1" s="1" t="inlineStr">
        <is>
          <t>Debt - Additional Information (Detail)</t>
        </is>
      </c>
      <c r="B1" s="2" t="inlineStr">
        <is>
          <t>May 12, 2020USD ($)$ / shares</t>
        </is>
      </c>
      <c r="C1" s="2" t="inlineStr">
        <is>
          <t>May 12, 2020USD ($)$ / shares</t>
        </is>
      </c>
      <c r="D1" s="2" t="inlineStr">
        <is>
          <t>Apr. 01, 2020USD ($)</t>
        </is>
      </c>
      <c r="E1" s="2" t="inlineStr">
        <is>
          <t>Mar. 26, 2020USD ($)TradingDay$ / sharesshares</t>
        </is>
      </c>
      <c r="F1" s="2" t="inlineStr">
        <is>
          <t>Feb. 13, 2020</t>
        </is>
      </c>
      <c r="G1" s="2" t="inlineStr">
        <is>
          <t>Dec. 17, 2019USD ($)TradingDay$ / sharesshares</t>
        </is>
      </c>
      <c r="H1" s="2" t="inlineStr">
        <is>
          <t>Oct. 31, 2020USD ($)</t>
        </is>
      </c>
      <c r="I1" s="2" t="inlineStr">
        <is>
          <t>Jun. 30, 2020USD ($)</t>
        </is>
      </c>
      <c r="J1" s="2" t="inlineStr">
        <is>
          <t>Aug. 31, 2015USD ($)</t>
        </is>
      </c>
      <c r="K1" s="2" t="inlineStr">
        <is>
          <t>Mar. 31, 2022</t>
        </is>
      </c>
      <c r="L1" s="2" t="inlineStr">
        <is>
          <t>Dec. 31, 2021</t>
        </is>
      </c>
      <c r="M1" s="2" t="inlineStr">
        <is>
          <t>Sep. 30, 2021</t>
        </is>
      </c>
      <c r="N1" s="2" t="inlineStr">
        <is>
          <t>Jun. 30, 2021USD ($)</t>
        </is>
      </c>
      <c r="O1" s="2" t="inlineStr">
        <is>
          <t>Mar. 31, 2021USD ($)</t>
        </is>
      </c>
      <c r="P1" s="2" t="inlineStr">
        <is>
          <t>Dec. 31, 2020USD ($)$ / shares</t>
        </is>
      </c>
      <c r="Q1" s="2" t="inlineStr">
        <is>
          <t>Sep. 30, 2020USD ($)</t>
        </is>
      </c>
      <c r="R1" s="2" t="inlineStr">
        <is>
          <t>Jun. 30, 2020USD ($)</t>
        </is>
      </c>
      <c r="S1" s="2" t="inlineStr">
        <is>
          <t>Mar. 31, 2020USD ($)</t>
        </is>
      </c>
      <c r="T1" s="2" t="inlineStr">
        <is>
          <t>Dec. 31, 2019USD ($)</t>
        </is>
      </c>
      <c r="U1" s="2" t="inlineStr">
        <is>
          <t>Mar. 31, 2020USD ($)</t>
        </is>
      </c>
      <c r="V1" s="2" t="inlineStr">
        <is>
          <t>Jun. 30, 2020USD ($)</t>
        </is>
      </c>
      <c r="W1" s="2" t="inlineStr">
        <is>
          <t>Jun. 17, 2020$ / shares</t>
        </is>
      </c>
      <c r="X1" s="2" t="inlineStr">
        <is>
          <t>Mar. 16, 2020USD ($)</t>
        </is>
      </c>
      <c r="Y1" s="2" t="inlineStr">
        <is>
          <t>Mar. 15, 2020USD ($)</t>
        </is>
      </c>
    </row>
    <row r="2">
      <c r="A2" s="3" t="inlineStr">
        <is>
          <t>Debt Instrument [Line Items]</t>
        </is>
      </c>
    </row>
    <row r="3">
      <c r="A3" s="4" t="inlineStr">
        <is>
          <t>Selling, general, and administrative expense</t>
        </is>
      </c>
      <c r="P3" s="6" t="n">
        <v>18688000</v>
      </c>
      <c r="T3" s="6" t="n">
        <v>16610000</v>
      </c>
    </row>
    <row r="4">
      <c r="A4" s="4" t="inlineStr">
        <is>
          <t>Number of vested warrants issued, price per share | $ / shares</t>
        </is>
      </c>
      <c r="P4" s="7" t="n">
        <v>3.54</v>
      </c>
    </row>
    <row r="5">
      <c r="A5" s="4" t="inlineStr">
        <is>
          <t>Fair value of warrants issued in connection with term loan modification</t>
        </is>
      </c>
      <c r="T5" s="5" t="n">
        <v>594000</v>
      </c>
    </row>
    <row r="6">
      <c r="A6" s="4" t="inlineStr">
        <is>
          <t>Additional interest earned</t>
        </is>
      </c>
      <c r="E6" s="4" t="inlineStr">
        <is>
          <t>4.00%</t>
        </is>
      </c>
    </row>
    <row r="7">
      <c r="A7" s="4" t="inlineStr">
        <is>
          <t>Payments to acquire equipment</t>
        </is>
      </c>
      <c r="P7" s="6" t="n">
        <v>2613000</v>
      </c>
      <c r="T7" s="5" t="n">
        <v>675000</v>
      </c>
    </row>
    <row r="8">
      <c r="A8" s="4" t="inlineStr">
        <is>
          <t>Financing Agreement [Member] | Minimum [Member] | LIBOR Rate [Member]</t>
        </is>
      </c>
    </row>
    <row r="9">
      <c r="A9" s="3" t="inlineStr">
        <is>
          <t>Debt Instrument [Line Items]</t>
        </is>
      </c>
    </row>
    <row r="10">
      <c r="A10" s="4" t="inlineStr">
        <is>
          <t>Interest Rate</t>
        </is>
      </c>
      <c r="G10" s="4" t="inlineStr">
        <is>
          <t>1.00%</t>
        </is>
      </c>
    </row>
    <row r="11">
      <c r="A11" s="4" t="inlineStr">
        <is>
          <t>Financing Agreement [Member] | Minimum [Member] | Prime Rate [Member]</t>
        </is>
      </c>
    </row>
    <row r="12">
      <c r="A12" s="3" t="inlineStr">
        <is>
          <t>Debt Instrument [Line Items]</t>
        </is>
      </c>
    </row>
    <row r="13">
      <c r="A13" s="4" t="inlineStr">
        <is>
          <t>Interest Rate</t>
        </is>
      </c>
      <c r="G13" s="4" t="inlineStr">
        <is>
          <t>3.25%</t>
        </is>
      </c>
    </row>
    <row r="14">
      <c r="A14" s="4" t="inlineStr">
        <is>
          <t>Financing Agreement [Member] | Maximum [Member] | LIBOR Rate [Member]</t>
        </is>
      </c>
    </row>
    <row r="15">
      <c r="A15" s="3" t="inlineStr">
        <is>
          <t>Debt Instrument [Line Items]</t>
        </is>
      </c>
    </row>
    <row r="16">
      <c r="A16" s="4" t="inlineStr">
        <is>
          <t>Interest Rate</t>
        </is>
      </c>
      <c r="G16" s="4" t="inlineStr">
        <is>
          <t>1.50%</t>
        </is>
      </c>
    </row>
    <row r="17">
      <c r="A17" s="4" t="inlineStr">
        <is>
          <t>Financing Agreement [Member] | Maximum [Member] | Prime Rate [Member]</t>
        </is>
      </c>
    </row>
    <row r="18">
      <c r="A18" s="3" t="inlineStr">
        <is>
          <t>Debt Instrument [Line Items]</t>
        </is>
      </c>
    </row>
    <row r="19">
      <c r="A19" s="4" t="inlineStr">
        <is>
          <t>Interest Rate</t>
        </is>
      </c>
      <c r="G19" s="4" t="inlineStr">
        <is>
          <t>4.75%</t>
        </is>
      </c>
    </row>
    <row r="20">
      <c r="A20" s="4" t="inlineStr">
        <is>
          <t>Equipment Financing [Member] | Phoenix [Member] | Heidelberg Press [Member]</t>
        </is>
      </c>
    </row>
    <row r="21">
      <c r="A21" s="3" t="inlineStr">
        <is>
          <t>Debt Instrument [Line Items]</t>
        </is>
      </c>
    </row>
    <row r="22">
      <c r="A22" s="4" t="inlineStr">
        <is>
          <t>Payments to acquire equipment</t>
        </is>
      </c>
      <c r="H22" s="6" t="n">
        <v>4500000</v>
      </c>
      <c r="I22" s="6" t="n">
        <v>2600000</v>
      </c>
    </row>
    <row r="23">
      <c r="A23" s="4" t="inlineStr">
        <is>
          <t>Equipment acquired through Issuance of debt security</t>
        </is>
      </c>
      <c r="I23" s="5" t="n">
        <v>1800000</v>
      </c>
    </row>
    <row r="24">
      <c r="A24" s="4" t="inlineStr">
        <is>
          <t>Payments to acquire equipment</t>
        </is>
      </c>
      <c r="I24" s="5" t="n">
        <v>500000</v>
      </c>
    </row>
    <row r="25">
      <c r="A25" s="4" t="inlineStr">
        <is>
          <t>Trade in allowance received</t>
        </is>
      </c>
      <c r="I25" s="6" t="n">
        <v>300000</v>
      </c>
    </row>
    <row r="26">
      <c r="A26" s="4" t="inlineStr">
        <is>
          <t>Agreement term</t>
        </is>
      </c>
      <c r="I26" s="4" t="inlineStr">
        <is>
          <t>36 months</t>
        </is>
      </c>
    </row>
    <row r="27">
      <c r="A27" s="4" t="inlineStr">
        <is>
          <t>Frequency of periodic payment</t>
        </is>
      </c>
      <c r="V27" s="4" t="inlineStr">
        <is>
          <t>monthly</t>
        </is>
      </c>
    </row>
    <row r="28">
      <c r="A28" s="4" t="inlineStr">
        <is>
          <t>Interest rate fixed percentage</t>
        </is>
      </c>
      <c r="I28" s="4" t="inlineStr">
        <is>
          <t>2.66%</t>
        </is>
      </c>
      <c r="R28" s="4" t="inlineStr">
        <is>
          <t>2.66%</t>
        </is>
      </c>
      <c r="V28" s="4" t="inlineStr">
        <is>
          <t>2.66%</t>
        </is>
      </c>
    </row>
    <row r="29">
      <c r="A29" s="4" t="inlineStr">
        <is>
          <t>Project operational date</t>
        </is>
      </c>
      <c r="H29" s="4" t="inlineStr">
        <is>
          <t>May 31,
		2021</t>
        </is>
      </c>
    </row>
    <row r="30">
      <c r="A30" s="4" t="inlineStr">
        <is>
          <t>Term Loan [Member]</t>
        </is>
      </c>
    </row>
    <row r="31">
      <c r="A31" s="3" t="inlineStr">
        <is>
          <t>Debt Instrument [Line Items]</t>
        </is>
      </c>
    </row>
    <row r="32">
      <c r="A32" s="4" t="inlineStr">
        <is>
          <t>Quarterly Payments</t>
        </is>
      </c>
      <c r="P32" s="5" t="n">
        <v>2050000</v>
      </c>
    </row>
    <row r="33">
      <c r="A33" s="4" t="inlineStr">
        <is>
          <t>Term Loan B [Member]</t>
        </is>
      </c>
    </row>
    <row r="34">
      <c r="A34" s="3" t="inlineStr">
        <is>
          <t>Debt Instrument [Line Items]</t>
        </is>
      </c>
    </row>
    <row r="35">
      <c r="A35" s="4" t="inlineStr">
        <is>
          <t>Percentage of interest payable in kind</t>
        </is>
      </c>
      <c r="E35" s="4" t="inlineStr">
        <is>
          <t>100.00%</t>
        </is>
      </c>
    </row>
    <row r="36">
      <c r="A36" s="4" t="inlineStr">
        <is>
          <t>Percentage of interest earned in kind</t>
        </is>
      </c>
      <c r="E36" s="4" t="inlineStr">
        <is>
          <t>100.00%</t>
        </is>
      </c>
    </row>
    <row r="37">
      <c r="A37" s="4" t="inlineStr">
        <is>
          <t>Cerberus Term Loan [Member]</t>
        </is>
      </c>
    </row>
    <row r="38">
      <c r="A38" s="3" t="inlineStr">
        <is>
          <t>Debt Instrument [Line Items]</t>
        </is>
      </c>
    </row>
    <row r="39">
      <c r="A39" s="4" t="inlineStr">
        <is>
          <t>Selling, general, and administrative expense</t>
        </is>
      </c>
      <c r="R39" s="6" t="n">
        <v>2500000</v>
      </c>
    </row>
    <row r="40">
      <c r="A40" s="4" t="inlineStr">
        <is>
          <t>Cerberus Term Loan [Member] | Term Loan [Member]</t>
        </is>
      </c>
    </row>
    <row r="41">
      <c r="A41" s="3" t="inlineStr">
        <is>
          <t>Debt Instrument [Line Items]</t>
        </is>
      </c>
    </row>
    <row r="42">
      <c r="A42" s="4" t="inlineStr">
        <is>
          <t>Debt instrument face amount</t>
        </is>
      </c>
      <c r="J42" s="6" t="n">
        <v>105000000</v>
      </c>
    </row>
    <row r="43">
      <c r="A43" s="4" t="inlineStr">
        <is>
          <t>Debt instrument maturity date</t>
        </is>
      </c>
      <c r="J43" s="4" t="inlineStr">
        <is>
          <t>Nov. 28,
		2023</t>
        </is>
      </c>
    </row>
    <row r="44">
      <c r="A44" s="4" t="inlineStr">
        <is>
          <t>Selling, general, and administrative expense</t>
        </is>
      </c>
      <c r="T44" s="6" t="n">
        <v>100000</v>
      </c>
    </row>
    <row r="45">
      <c r="A45" s="4" t="inlineStr">
        <is>
          <t>Annual principal payments as percentage of excess cash flow</t>
        </is>
      </c>
      <c r="T45" s="4" t="inlineStr">
        <is>
          <t>75.00%</t>
        </is>
      </c>
    </row>
    <row r="46">
      <c r="A46" s="4" t="inlineStr">
        <is>
          <t>Excess cash flow payment</t>
        </is>
      </c>
      <c r="P46" s="5" t="n">
        <v>0</v>
      </c>
      <c r="T46" s="6" t="n">
        <v>0</v>
      </c>
    </row>
    <row r="47">
      <c r="A47" s="4" t="inlineStr">
        <is>
          <t>Mandatory payment</t>
        </is>
      </c>
      <c r="P47" s="5" t="n">
        <v>0</v>
      </c>
      <c r="T47" s="5" t="n">
        <v>900000</v>
      </c>
    </row>
    <row r="48">
      <c r="A48" s="4" t="inlineStr">
        <is>
          <t>Payment of debt instrument legal and other fees</t>
        </is>
      </c>
      <c r="P48" s="6" t="n">
        <v>0</v>
      </c>
      <c r="T48" s="5" t="n">
        <v>400000</v>
      </c>
    </row>
    <row r="49">
      <c r="A49" s="4" t="inlineStr">
        <is>
          <t>Deferred loan costs</t>
        </is>
      </c>
      <c r="T49" s="6" t="n">
        <v>300000</v>
      </c>
    </row>
    <row r="50">
      <c r="A50" s="4" t="inlineStr">
        <is>
          <t>Cerberus Term Loan [Member] | Term Loan [Member] | Term Loan Repayment First Year Anniversary [Member]</t>
        </is>
      </c>
    </row>
    <row r="51">
      <c r="A51" s="3" t="inlineStr">
        <is>
          <t>Debt Instrument [Line Items]</t>
        </is>
      </c>
    </row>
    <row r="52">
      <c r="A52" s="4" t="inlineStr">
        <is>
          <t>Prepayment penalty percentage</t>
        </is>
      </c>
      <c r="P52" s="4" t="inlineStr">
        <is>
          <t>0.00%</t>
        </is>
      </c>
    </row>
    <row r="53">
      <c r="A53" s="4" t="inlineStr">
        <is>
          <t>Cerberus Term Loan [Member] | Term Loan [Member] | Term Loan Repayment Second Year Anniversary [Member]</t>
        </is>
      </c>
    </row>
    <row r="54">
      <c r="A54" s="3" t="inlineStr">
        <is>
          <t>Debt Instrument [Line Items]</t>
        </is>
      </c>
    </row>
    <row r="55">
      <c r="A55" s="4" t="inlineStr">
        <is>
          <t>Prepayment penalty percentage</t>
        </is>
      </c>
      <c r="P55" s="4" t="inlineStr">
        <is>
          <t>1.00%</t>
        </is>
      </c>
    </row>
    <row r="56">
      <c r="A56" s="4" t="inlineStr">
        <is>
          <t>Term loan agreement date</t>
        </is>
      </c>
      <c r="P56" s="4" t="inlineStr">
        <is>
          <t>Nov. 28,
		2021</t>
        </is>
      </c>
    </row>
    <row r="57">
      <c r="A57" s="4" t="inlineStr">
        <is>
          <t>Cerberus/PNC Revolver [Member] | LIBOR Rate [Member]</t>
        </is>
      </c>
    </row>
    <row r="58">
      <c r="A58" s="3" t="inlineStr">
        <is>
          <t>Debt Instrument [Line Items]</t>
        </is>
      </c>
    </row>
    <row r="59">
      <c r="A59" s="4" t="inlineStr">
        <is>
          <t>Interest Rate</t>
        </is>
      </c>
      <c r="B59" s="4" t="inlineStr">
        <is>
          <t>275.00%</t>
        </is>
      </c>
    </row>
    <row r="60">
      <c r="A60" s="4" t="inlineStr">
        <is>
          <t>Cerberus/PNC Revolver [Member] | Minimum [Member] | LIBOR Rate [Member]</t>
        </is>
      </c>
    </row>
    <row r="61">
      <c r="A61" s="3" t="inlineStr">
        <is>
          <t>Debt Instrument [Line Items]</t>
        </is>
      </c>
    </row>
    <row r="62">
      <c r="A62" s="4" t="inlineStr">
        <is>
          <t>Interest Rate</t>
        </is>
      </c>
      <c r="B62" s="4" t="inlineStr">
        <is>
          <t>675.00%</t>
        </is>
      </c>
    </row>
    <row r="63">
      <c r="A63" s="4" t="inlineStr">
        <is>
          <t>Cerberus/PNC Revolver [Member] | Maximum [Member] | LIBOR Rate [Member]</t>
        </is>
      </c>
    </row>
    <row r="64">
      <c r="A64" s="3" t="inlineStr">
        <is>
          <t>Debt Instrument [Line Items]</t>
        </is>
      </c>
    </row>
    <row r="65">
      <c r="A65" s="4" t="inlineStr">
        <is>
          <t>Interest Rate</t>
        </is>
      </c>
      <c r="B65" s="4" t="inlineStr">
        <is>
          <t>950.00%</t>
        </is>
      </c>
    </row>
    <row r="66">
      <c r="A66" s="4" t="inlineStr">
        <is>
          <t>Sixth Amendment [Member] | Financing Agreement [Member]</t>
        </is>
      </c>
    </row>
    <row r="67">
      <c r="A67" s="3" t="inlineStr">
        <is>
          <t>Debt Instrument [Line Items]</t>
        </is>
      </c>
    </row>
    <row r="68">
      <c r="A68" s="4" t="inlineStr">
        <is>
          <t>Debt instrument, covenant description</t>
        </is>
      </c>
      <c r="G68" s="4" t="inlineStr">
        <is>
          <t>Converted $4.1 million in aggregate principal amount from the Cerberus Term Loan to a new term loan (referred to hereafter as “Term B” loan) as discussed in more detail below;
Adjusted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Decreased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Increased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As a result of the Ninth Amendment (see Ninth Amendment to the Financing Agreement below), the second payment was not required by Cerberus.</t>
        </is>
      </c>
    </row>
    <row r="69">
      <c r="A69" s="4" t="inlineStr">
        <is>
          <t>Leverage ratio</t>
        </is>
      </c>
      <c r="P69" s="10" t="n">
        <v>3.5</v>
      </c>
      <c r="Q69" s="10" t="n">
        <v>3.5</v>
      </c>
      <c r="R69" s="10" t="n">
        <v>3.75</v>
      </c>
      <c r="S69" s="10" t="n">
        <v>4.5</v>
      </c>
      <c r="T69" s="10" t="n">
        <v>5.25</v>
      </c>
    </row>
    <row r="70">
      <c r="A70" s="4" t="inlineStr">
        <is>
          <t>Fixed charge coverage ratio</t>
        </is>
      </c>
      <c r="Q70" s="5" t="n">
        <v>1</v>
      </c>
      <c r="R70" s="10" t="n">
        <v>0.95</v>
      </c>
    </row>
    <row r="71">
      <c r="A71" s="4" t="inlineStr">
        <is>
          <t>Sixth Amendment [Member] | Financing Agreement [Member] | Minimum [Member]</t>
        </is>
      </c>
    </row>
    <row r="72">
      <c r="A72" s="3" t="inlineStr">
        <is>
          <t>Debt Instrument [Line Items]</t>
        </is>
      </c>
    </row>
    <row r="73">
      <c r="A73" s="4" t="inlineStr">
        <is>
          <t>Fixed charge coverage ratio</t>
        </is>
      </c>
      <c r="S73" s="10" t="n">
        <v>0.85</v>
      </c>
      <c r="T73" s="10" t="n">
        <v>0.85</v>
      </c>
    </row>
    <row r="74">
      <c r="A74" s="4" t="inlineStr">
        <is>
          <t>Fixed charge coverage ratio</t>
        </is>
      </c>
      <c r="P74" s="10" t="n">
        <v>1.05</v>
      </c>
    </row>
    <row r="75">
      <c r="A75" s="4" t="inlineStr">
        <is>
          <t>Sixth Amendment [Member] | Financing Agreement [Member] | Maximum [Member]</t>
        </is>
      </c>
    </row>
    <row r="76">
      <c r="A76" s="3" t="inlineStr">
        <is>
          <t>Debt Instrument [Line Items]</t>
        </is>
      </c>
    </row>
    <row r="77">
      <c r="A77" s="4" t="inlineStr">
        <is>
          <t>Fixed charge coverage ratio</t>
        </is>
      </c>
      <c r="S77" s="10" t="n">
        <v>1.05</v>
      </c>
      <c r="T77" s="10" t="n">
        <v>1.05</v>
      </c>
    </row>
    <row r="78">
      <c r="A78" s="4" t="inlineStr">
        <is>
          <t>Fixed charge coverage ratio</t>
        </is>
      </c>
      <c r="P78" s="10" t="n">
        <v>1.1</v>
      </c>
    </row>
    <row r="79">
      <c r="A79" s="4" t="inlineStr">
        <is>
          <t>Sixth Amendment [Member] | Financing Agreement [Member] | Scenario Forecast [Member]</t>
        </is>
      </c>
    </row>
    <row r="80">
      <c r="A80" s="3" t="inlineStr">
        <is>
          <t>Debt Instrument [Line Items]</t>
        </is>
      </c>
    </row>
    <row r="81">
      <c r="A81" s="4" t="inlineStr">
        <is>
          <t>Leverage ratio</t>
        </is>
      </c>
      <c r="L81" s="10" t="n">
        <v>3.25</v>
      </c>
      <c r="M81" s="5" t="n">
        <v>3</v>
      </c>
      <c r="N81" s="10" t="n">
        <v>3.25</v>
      </c>
      <c r="O81" s="10" t="n">
        <v>3.25</v>
      </c>
    </row>
    <row r="82">
      <c r="A82" s="4" t="inlineStr">
        <is>
          <t>Debt instrument threshold leverage ratio and thereafter</t>
        </is>
      </c>
      <c r="K82" s="5" t="n">
        <v>3</v>
      </c>
    </row>
    <row r="83">
      <c r="A83" s="4" t="inlineStr">
        <is>
          <t>Junior Participation Agreement [Member]</t>
        </is>
      </c>
    </row>
    <row r="84">
      <c r="A84" s="3" t="inlineStr">
        <is>
          <t>Debt Instrument [Line Items]</t>
        </is>
      </c>
    </row>
    <row r="85">
      <c r="A85" s="4" t="inlineStr">
        <is>
          <t>Debt instrument, payment terms</t>
        </is>
      </c>
      <c r="V85" s="4" t="inlineStr">
        <is>
          <t>The $5.6 million Term C Loan and the $5.0 million additional Term B Loan are junior and subordinate to the Cerberus Debt in all respects and have no quarterly payments.</t>
        </is>
      </c>
    </row>
    <row r="86">
      <c r="A86" s="4" t="inlineStr">
        <is>
          <t>Debt instrument, interest rate terms</t>
        </is>
      </c>
      <c r="V86" s="4" t="inlineStr">
        <is>
          <t>Beginning May 12, 2020, the $5.6 million Term C Loan accrues interest in kind at the same rate per annum as the Cerberus Term Loan, payable on the Maturity Date.  Beginning March 31, 2021, the $5.0 million additional Term B Loan will accrue interest in kind at the same rate per annum as the Cerberus Term Loan plus 4.00% per annum, payable on the Maturity Date.</t>
        </is>
      </c>
    </row>
    <row r="87">
      <c r="A87" s="4" t="inlineStr">
        <is>
          <t>Junior Participation Agreement [Member] | Term Loan B [Member]</t>
        </is>
      </c>
    </row>
    <row r="88">
      <c r="A88" s="3" t="inlineStr">
        <is>
          <t>Debt Instrument [Line Items]</t>
        </is>
      </c>
    </row>
    <row r="89">
      <c r="A89" s="4" t="inlineStr">
        <is>
          <t>Debt instrument face amount</t>
        </is>
      </c>
      <c r="B89" s="6" t="n">
        <v>5000000</v>
      </c>
      <c r="C89" s="6" t="n">
        <v>5000000</v>
      </c>
      <c r="G89" s="6" t="n">
        <v>4100000</v>
      </c>
    </row>
    <row r="90">
      <c r="A90" s="4" t="inlineStr">
        <is>
          <t>Additional interest earned</t>
        </is>
      </c>
      <c r="C90" s="4" t="inlineStr">
        <is>
          <t>4.00%</t>
        </is>
      </c>
    </row>
    <row r="91">
      <c r="A91" s="4" t="inlineStr">
        <is>
          <t>Junior Participation Agreement [Member] | Term Loan B [Member] | Scenario Forecast [Member]</t>
        </is>
      </c>
    </row>
    <row r="92">
      <c r="A92" s="3" t="inlineStr">
        <is>
          <t>Debt Instrument [Line Items]</t>
        </is>
      </c>
    </row>
    <row r="93">
      <c r="A93" s="4" t="inlineStr">
        <is>
          <t>Debt instrument face amount</t>
        </is>
      </c>
      <c r="N93" s="6" t="n">
        <v>2500000</v>
      </c>
      <c r="O93" s="6" t="n">
        <v>2500000</v>
      </c>
    </row>
    <row r="94">
      <c r="A94" s="4" t="inlineStr">
        <is>
          <t>Junior Participation Agreement [Member] | Term Loan B And Warrants [Member]</t>
        </is>
      </c>
    </row>
    <row r="95">
      <c r="A95" s="3" t="inlineStr">
        <is>
          <t>Debt Instrument [Line Items]</t>
        </is>
      </c>
    </row>
    <row r="96">
      <c r="A96" s="4" t="inlineStr">
        <is>
          <t>Debt instrument face amount</t>
        </is>
      </c>
      <c r="G96" s="6" t="n">
        <v>4100000</v>
      </c>
    </row>
    <row r="97">
      <c r="A97" s="4" t="inlineStr">
        <is>
          <t>Interest Rate</t>
        </is>
      </c>
      <c r="G97" s="4" t="inlineStr">
        <is>
          <t>4.00%</t>
        </is>
      </c>
    </row>
    <row r="98">
      <c r="A98" s="4" t="inlineStr">
        <is>
          <t>Debt Instrument, Description</t>
        </is>
      </c>
      <c r="G98" s="4" t="inlineStr">
        <is>
          <t>(i) in cash, accrued at the same rate per annum as the Cerberus Term Loan and paid monthly, and (ii) in kind, accrued at 4.00% per annum, payable on the Maturity Date.</t>
        </is>
      </c>
    </row>
    <row r="99">
      <c r="A99" s="4" t="inlineStr">
        <is>
          <t>Number of vested warrants issued, shares | shares</t>
        </is>
      </c>
      <c r="G99" s="5" t="n">
        <v>1230000</v>
      </c>
    </row>
    <row r="100">
      <c r="A100" s="4" t="inlineStr">
        <is>
          <t>Warrants expiration period</t>
        </is>
      </c>
      <c r="G100" s="4" t="inlineStr">
        <is>
          <t>5 years</t>
        </is>
      </c>
    </row>
    <row r="101">
      <c r="A101" s="4" t="inlineStr">
        <is>
          <t>Debt instrument, convertible threshold trading days | TradingDay</t>
        </is>
      </c>
      <c r="G101" s="5" t="n">
        <v>30</v>
      </c>
    </row>
    <row r="102">
      <c r="A102" s="4" t="inlineStr">
        <is>
          <t>Number of vested warrants issued, price per share | $ / shares</t>
        </is>
      </c>
      <c r="G102" s="7" t="n">
        <v>1.2</v>
      </c>
      <c r="W102" s="7" t="n">
        <v>0.54</v>
      </c>
    </row>
    <row r="103">
      <c r="A103" s="4" t="inlineStr">
        <is>
          <t>Junior Participation Agreement [Member] | Term Loan C [Member]</t>
        </is>
      </c>
    </row>
    <row r="104">
      <c r="A104" s="3" t="inlineStr">
        <is>
          <t>Debt Instrument [Line Items]</t>
        </is>
      </c>
    </row>
    <row r="105">
      <c r="A105" s="4" t="inlineStr">
        <is>
          <t>Debt instrument face amount</t>
        </is>
      </c>
      <c r="B105" s="6" t="n">
        <v>5600000</v>
      </c>
      <c r="C105" s="6" t="n">
        <v>5600000</v>
      </c>
    </row>
    <row r="106">
      <c r="A106" s="4" t="inlineStr">
        <is>
          <t>Description of convertible debt instrument</t>
        </is>
      </c>
      <c r="V106" s="4" t="inlineStr">
        <is>
          <t>The $5.6 million Term C Loan is convertible, at the option of the Term C Loan Junior Participants, into shares of the Company’s common stock, at a conversion price of $0.54 per share.</t>
        </is>
      </c>
    </row>
    <row r="107">
      <c r="A107" s="4" t="inlineStr">
        <is>
          <t>Debt instrument conversion price per share | $ / shares</t>
        </is>
      </c>
      <c r="B107" s="7" t="n">
        <v>0.54</v>
      </c>
      <c r="C107" s="7" t="n">
        <v>0.54</v>
      </c>
    </row>
    <row r="108">
      <c r="A108" s="4" t="inlineStr">
        <is>
          <t>Seventh Amendment [Member] | Financing Agreement [Member]</t>
        </is>
      </c>
    </row>
    <row r="109">
      <c r="A109" s="3" t="inlineStr">
        <is>
          <t>Debt Instrument [Line Items]</t>
        </is>
      </c>
    </row>
    <row r="110">
      <c r="A110" s="4" t="inlineStr">
        <is>
          <t>Debt instrument, covenant description</t>
        </is>
      </c>
      <c r="F110" s="4" t="inlineStr">
        <is>
          <t>Extended the seasonal increase period, originally through February 14, 2020, to March 15, 2020, during which the available borrowing limit under the Cerberus/PNC Revolver was $32.5 million; and
Increased the available borrowing limit under the Cerberus/PNC Revolver from $25.0 million to $30.0 million for the period from March 16, 2020 to March 31, 2020.</t>
        </is>
      </c>
    </row>
    <row r="111">
      <c r="A111" s="4" t="inlineStr">
        <is>
          <t>Eighth Amendment [Member] | Financing Agreement [Member]</t>
        </is>
      </c>
    </row>
    <row r="112">
      <c r="A112" s="3" t="inlineStr">
        <is>
          <t>Debt Instrument [Line Items]</t>
        </is>
      </c>
    </row>
    <row r="113">
      <c r="A113" s="4" t="inlineStr">
        <is>
          <t>Debt instrument, covenant description</t>
        </is>
      </c>
      <c r="E113" s="4" t="inlineStr">
        <is>
          <t>Removed the seasonal decreases in the available borrowing limit under the Cerberus/PNC Revolver such that the amount available to borrow thereunder remains $32.5 million through the Maturity Date;
Adjusted quarterly principal payment obligations as follows: (i) March 31, 2020 – reduced the payment from $2.1 million to zero, (ii) June 30, 2020 – maintained the payment at $2.1 million, and (iii) September 30, 2020 and December 31, 2020 – increased the payments from $2.1 million to $3.1 million;
Adjusted payment terms on the interest payable on the Term B Loan, from a mixture of cash and payable in kind to 100% payable in kind, until the Term A Loan is paid in full; and
Added a monthly fee of $0.1 million, from the period April 1, 2020 through the Maturity Date, which amounts are added to the Cerberus Term Loan, accrue interest at the Cerberus Term Loan rate, and are payable on the Maturity Date.</t>
        </is>
      </c>
    </row>
    <row r="114">
      <c r="A114" s="4" t="inlineStr">
        <is>
          <t>Quarterly Payments</t>
        </is>
      </c>
      <c r="P114" s="6" t="n">
        <v>2100000</v>
      </c>
      <c r="Q114" s="6" t="n">
        <v>2100000</v>
      </c>
      <c r="R114" s="6" t="n">
        <v>2100000</v>
      </c>
      <c r="S114" s="6" t="n">
        <v>2100000</v>
      </c>
    </row>
    <row r="115">
      <c r="A115" s="4" t="inlineStr">
        <is>
          <t>Quarterly payments renewed</t>
        </is>
      </c>
      <c r="P115" s="6" t="n">
        <v>3100000</v>
      </c>
      <c r="Q115" s="6" t="n">
        <v>3100000</v>
      </c>
      <c r="S115" s="6" t="n">
        <v>0</v>
      </c>
    </row>
    <row r="116">
      <c r="A116" s="4" t="inlineStr">
        <is>
          <t>Monthly fees related to credit facility</t>
        </is>
      </c>
      <c r="D116" s="6" t="n">
        <v>100000</v>
      </c>
    </row>
    <row r="117">
      <c r="A117" s="4" t="inlineStr">
        <is>
          <t>Prime Rate [Member] | LIBOR Rate [Member]</t>
        </is>
      </c>
    </row>
    <row r="118">
      <c r="A118" s="3" t="inlineStr">
        <is>
          <t>Debt Instrument [Line Items]</t>
        </is>
      </c>
    </row>
    <row r="119">
      <c r="A119" s="4" t="inlineStr">
        <is>
          <t>Interest Rate</t>
        </is>
      </c>
      <c r="B119" s="4" t="inlineStr">
        <is>
          <t>275.00%</t>
        </is>
      </c>
    </row>
    <row r="120">
      <c r="A120" s="4" t="inlineStr">
        <is>
          <t>Prime Rate [Member] | Minimum [Member] | LIBOR Rate [Member]</t>
        </is>
      </c>
    </row>
    <row r="121">
      <c r="A121" s="3" t="inlineStr">
        <is>
          <t>Debt Instrument [Line Items]</t>
        </is>
      </c>
    </row>
    <row r="122">
      <c r="A122" s="4" t="inlineStr">
        <is>
          <t>Interest Rate</t>
        </is>
      </c>
      <c r="B122" s="4" t="inlineStr">
        <is>
          <t>575.00%</t>
        </is>
      </c>
    </row>
    <row r="123">
      <c r="A123" s="4" t="inlineStr">
        <is>
          <t>Prime Rate [Member] | Maximum [Member] | LIBOR Rate [Member]</t>
        </is>
      </c>
    </row>
    <row r="124">
      <c r="A124" s="3" t="inlineStr">
        <is>
          <t>Debt Instrument [Line Items]</t>
        </is>
      </c>
    </row>
    <row r="125">
      <c r="A125" s="4" t="inlineStr">
        <is>
          <t>Interest Rate</t>
        </is>
      </c>
      <c r="B125" s="4" t="inlineStr">
        <is>
          <t>850.00%</t>
        </is>
      </c>
    </row>
    <row r="126">
      <c r="A126" s="4" t="inlineStr">
        <is>
          <t>Ninth Agreement [Member] | Financing Agreement [Member]</t>
        </is>
      </c>
    </row>
    <row r="127">
      <c r="A127" s="3" t="inlineStr">
        <is>
          <t>Debt Instrument [Line Items]</t>
        </is>
      </c>
    </row>
    <row r="128">
      <c r="A128" s="4" t="inlineStr">
        <is>
          <t>Leverage ratio</t>
        </is>
      </c>
      <c r="P128" s="10" t="n">
        <v>5.75</v>
      </c>
      <c r="Q128" s="10" t="n">
        <v>6.85</v>
      </c>
      <c r="R128" s="10" t="n">
        <v>7.45</v>
      </c>
      <c r="S128" s="10" t="n">
        <v>7.25</v>
      </c>
    </row>
    <row r="129">
      <c r="A129" s="4" t="inlineStr">
        <is>
          <t>Fixed charge coverage ratio</t>
        </is>
      </c>
      <c r="P129" s="10" t="n">
        <v>0.7</v>
      </c>
      <c r="Q129" s="10" t="n">
        <v>0.61</v>
      </c>
      <c r="R129" s="10" t="n">
        <v>0.63</v>
      </c>
      <c r="S129" s="10" t="n">
        <v>0.65</v>
      </c>
    </row>
    <row r="130">
      <c r="A130" s="4" t="inlineStr">
        <is>
          <t>Quarterly Payments</t>
        </is>
      </c>
      <c r="Q130" s="6" t="n">
        <v>3100000</v>
      </c>
      <c r="R130" s="6" t="n">
        <v>2100000</v>
      </c>
    </row>
    <row r="131">
      <c r="A131" s="4" t="inlineStr">
        <is>
          <t>Ninth Agreement [Member] | Financing Agreement [Member] | Minimum [Member]</t>
        </is>
      </c>
    </row>
    <row r="132">
      <c r="A132" s="3" t="inlineStr">
        <is>
          <t>Debt Instrument [Line Items]</t>
        </is>
      </c>
    </row>
    <row r="133">
      <c r="A133" s="4" t="inlineStr">
        <is>
          <t>Quarterly Payments</t>
        </is>
      </c>
      <c r="P133" s="6" t="n">
        <v>2100000</v>
      </c>
    </row>
    <row r="134">
      <c r="A134" s="4" t="inlineStr">
        <is>
          <t>Ninth Agreement [Member] | Financing Agreement [Member] | Maximum [Member]</t>
        </is>
      </c>
    </row>
    <row r="135">
      <c r="A135" s="3" t="inlineStr">
        <is>
          <t>Debt Instrument [Line Items]</t>
        </is>
      </c>
    </row>
    <row r="136">
      <c r="A136" s="4" t="inlineStr">
        <is>
          <t>Quarterly Payments</t>
        </is>
      </c>
      <c r="P136" s="5" t="n">
        <v>3100000</v>
      </c>
    </row>
    <row r="137">
      <c r="A137" s="4" t="inlineStr">
        <is>
          <t>Ninth Agreement [Member] | Financing Agreement [Member] | Scenario Forecast [Member]</t>
        </is>
      </c>
    </row>
    <row r="138">
      <c r="A138" s="3" t="inlineStr">
        <is>
          <t>Debt Instrument [Line Items]</t>
        </is>
      </c>
    </row>
    <row r="139">
      <c r="A139" s="4" t="inlineStr">
        <is>
          <t>Leverage ratio</t>
        </is>
      </c>
      <c r="M139" s="10" t="n">
        <v>3.75</v>
      </c>
      <c r="N139" s="5" t="n">
        <v>4</v>
      </c>
      <c r="O139" s="5" t="n">
        <v>5</v>
      </c>
    </row>
    <row r="140">
      <c r="A140" s="4" t="inlineStr">
        <is>
          <t>Debt instrument threshold leverage ratio and thereafter</t>
        </is>
      </c>
      <c r="L140" s="10" t="n">
        <v>3.5</v>
      </c>
    </row>
    <row r="141">
      <c r="A141" s="4" t="inlineStr">
        <is>
          <t>Fixed charge coverage ratio</t>
        </is>
      </c>
      <c r="M141" s="10" t="n">
        <v>0.8100000000000001</v>
      </c>
      <c r="N141" s="10" t="n">
        <v>0.82</v>
      </c>
      <c r="O141" s="10" t="n">
        <v>0.75</v>
      </c>
    </row>
    <row r="142">
      <c r="A142" s="4" t="inlineStr">
        <is>
          <t>First Amendment To Junior Participation Agreement [Member]</t>
        </is>
      </c>
    </row>
    <row r="143">
      <c r="A143" s="3" t="inlineStr">
        <is>
          <t>Debt Instrument [Line Items]</t>
        </is>
      </c>
    </row>
    <row r="144">
      <c r="A144" s="4" t="inlineStr">
        <is>
          <t>Expected term</t>
        </is>
      </c>
      <c r="U144" s="4" t="inlineStr">
        <is>
          <t>5 years</t>
        </is>
      </c>
      <c r="V144" s="4" t="inlineStr">
        <is>
          <t>5 years</t>
        </is>
      </c>
    </row>
    <row r="145">
      <c r="A145" s="4" t="inlineStr">
        <is>
          <t>Expected volatility rate</t>
        </is>
      </c>
      <c r="U145" s="4" t="inlineStr">
        <is>
          <t>43.80%</t>
        </is>
      </c>
      <c r="V145" s="4" t="inlineStr">
        <is>
          <t>42.30%</t>
        </is>
      </c>
    </row>
    <row r="146">
      <c r="A146" s="4" t="inlineStr">
        <is>
          <t>Dividened rate</t>
        </is>
      </c>
      <c r="U146" s="4" t="inlineStr">
        <is>
          <t>0.00%</t>
        </is>
      </c>
      <c r="V146" s="4" t="inlineStr">
        <is>
          <t>0.00%</t>
        </is>
      </c>
    </row>
    <row r="147">
      <c r="A147" s="4" t="inlineStr">
        <is>
          <t>Risk-free interest rate</t>
        </is>
      </c>
      <c r="U147" s="4" t="inlineStr">
        <is>
          <t>0.50%</t>
        </is>
      </c>
      <c r="V147" s="4" t="inlineStr">
        <is>
          <t>1.70%</t>
        </is>
      </c>
    </row>
    <row r="148">
      <c r="A148" s="4" t="inlineStr">
        <is>
          <t>Fair value of warrants issued in connection with term loan modification</t>
        </is>
      </c>
      <c r="U148" s="6" t="n">
        <v>100000</v>
      </c>
      <c r="V148" s="6" t="n">
        <v>600000</v>
      </c>
    </row>
    <row r="149">
      <c r="A149" s="4" t="inlineStr">
        <is>
          <t>First Amendment To Junior Participation Agreement [Member] | Term Loan B And Warrants [Member]</t>
        </is>
      </c>
    </row>
    <row r="150">
      <c r="A150" s="3" t="inlineStr">
        <is>
          <t>Debt Instrument [Line Items]</t>
        </is>
      </c>
    </row>
    <row r="151">
      <c r="A151" s="4" t="inlineStr">
        <is>
          <t>Number of vested warrants issued, shares | shares</t>
        </is>
      </c>
      <c r="E151" s="5" t="n">
        <v>400000</v>
      </c>
    </row>
    <row r="152">
      <c r="A152" s="4" t="inlineStr">
        <is>
          <t>Warrants expiration period</t>
        </is>
      </c>
      <c r="E152" s="4" t="inlineStr">
        <is>
          <t>5 years</t>
        </is>
      </c>
    </row>
    <row r="153">
      <c r="A153" s="4" t="inlineStr">
        <is>
          <t>Debt instrument, convertible threshold trading days | TradingDay</t>
        </is>
      </c>
      <c r="E153" s="5" t="n">
        <v>10</v>
      </c>
    </row>
    <row r="154">
      <c r="A154" s="4" t="inlineStr">
        <is>
          <t>Number of vested warrants issued, price per share | $ / shares</t>
        </is>
      </c>
      <c r="E154" s="7" t="n">
        <v>0.72</v>
      </c>
    </row>
    <row r="155">
      <c r="A155" s="4" t="inlineStr">
        <is>
          <t>Cerberus Debt [Member]</t>
        </is>
      </c>
    </row>
    <row r="156">
      <c r="A156" s="3" t="inlineStr">
        <is>
          <t>Debt Instrument [Line Items]</t>
        </is>
      </c>
    </row>
    <row r="157">
      <c r="A157" s="4" t="inlineStr">
        <is>
          <t>Unused borrowing capacity</t>
        </is>
      </c>
      <c r="P157" s="5" t="n">
        <v>15400000</v>
      </c>
    </row>
    <row r="158">
      <c r="A158" s="4" t="inlineStr">
        <is>
          <t>Revolving Credit Facility [Member]</t>
        </is>
      </c>
    </row>
    <row r="159">
      <c r="A159" s="3" t="inlineStr">
        <is>
          <t>Debt Instrument [Line Items]</t>
        </is>
      </c>
    </row>
    <row r="160">
      <c r="A160" s="4" t="inlineStr">
        <is>
          <t>Line of credit facility maximum borrowing capacity</t>
        </is>
      </c>
      <c r="E160" s="6" t="n">
        <v>32500000</v>
      </c>
    </row>
    <row r="161">
      <c r="A161" s="4" t="inlineStr">
        <is>
          <t>Unused borrowing capacity</t>
        </is>
      </c>
      <c r="P161" s="6" t="n">
        <v>15400000</v>
      </c>
    </row>
    <row r="162">
      <c r="A162" s="4" t="inlineStr">
        <is>
          <t>Revolving Credit Facility [Member] | Cerberus/PNC Revolver [Member]</t>
        </is>
      </c>
    </row>
    <row r="163">
      <c r="A163" s="3" t="inlineStr">
        <is>
          <t>Debt Instrument [Line Items]</t>
        </is>
      </c>
    </row>
    <row r="164">
      <c r="A164" s="4" t="inlineStr">
        <is>
          <t>Line of credit facility maximum borrowing capacity</t>
        </is>
      </c>
      <c r="J164" s="6" t="n">
        <v>32500000</v>
      </c>
      <c r="S164" s="6" t="n">
        <v>30000000</v>
      </c>
      <c r="U164" s="6" t="n">
        <v>30000000</v>
      </c>
      <c r="X164" s="6" t="n">
        <v>25000000</v>
      </c>
      <c r="Y164" s="6" t="n">
        <v>32500000</v>
      </c>
    </row>
    <row r="165">
      <c r="A165" s="4" t="inlineStr">
        <is>
          <t>Backstop Letter Agreement [Member]</t>
        </is>
      </c>
    </row>
    <row r="166">
      <c r="A166" s="3" t="inlineStr">
        <is>
          <t>Debt Instrument [Line Items]</t>
        </is>
      </c>
    </row>
    <row r="167">
      <c r="A167" s="4" t="inlineStr">
        <is>
          <t>Percentage of interest payable in kind</t>
        </is>
      </c>
      <c r="E167"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Leverage Ratio Threshold and The Fixed Charge Coverage Ratio (Detail) - Ninth Agreement [Member] - Financing Agreement [Member]</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3" t="inlineStr">
        <is>
          <t>Debt Instrument [Line Items]</t>
        </is>
      </c>
    </row>
    <row r="4">
      <c r="A4" s="4" t="inlineStr">
        <is>
          <t>Leverage ratio</t>
        </is>
      </c>
      <c r="F4" s="10" t="n">
        <v>5.75</v>
      </c>
      <c r="G4" s="10" t="n">
        <v>6.85</v>
      </c>
      <c r="H4" s="10" t="n">
        <v>7.45</v>
      </c>
      <c r="I4" s="10" t="n">
        <v>7.25</v>
      </c>
    </row>
    <row r="5">
      <c r="A5" s="4" t="inlineStr">
        <is>
          <t>Fixed charge coverage ratio</t>
        </is>
      </c>
      <c r="F5" s="10" t="n">
        <v>0.7</v>
      </c>
      <c r="G5" s="10" t="n">
        <v>0.61</v>
      </c>
      <c r="H5" s="10" t="n">
        <v>0.63</v>
      </c>
      <c r="I5" s="10" t="n">
        <v>0.65</v>
      </c>
    </row>
    <row r="6">
      <c r="A6" s="4" t="inlineStr">
        <is>
          <t>Scenario Forecast [Member]</t>
        </is>
      </c>
    </row>
    <row r="7">
      <c r="A7" s="3" t="inlineStr">
        <is>
          <t>Debt Instrument [Line Items]</t>
        </is>
      </c>
    </row>
    <row r="8">
      <c r="A8" s="4" t="inlineStr">
        <is>
          <t>Leverage ratio</t>
        </is>
      </c>
      <c r="C8" s="10" t="n">
        <v>3.75</v>
      </c>
      <c r="D8" s="5" t="n">
        <v>4</v>
      </c>
      <c r="E8" s="5" t="n">
        <v>5</v>
      </c>
    </row>
    <row r="9">
      <c r="A9" s="4" t="inlineStr">
        <is>
          <t>Debt instrument threshold leverage ratio and thereafter</t>
        </is>
      </c>
      <c r="B9" s="10" t="n">
        <v>3.5</v>
      </c>
    </row>
    <row r="10">
      <c r="A10" s="4" t="inlineStr">
        <is>
          <t>Fixed charge coverage ratio</t>
        </is>
      </c>
      <c r="C10" s="10" t="n">
        <v>0.8100000000000001</v>
      </c>
      <c r="D10" s="10" t="n">
        <v>0.82</v>
      </c>
      <c r="E10" s="10" t="n">
        <v>0.75</v>
      </c>
    </row>
    <row r="11">
      <c r="A11" s="4" t="inlineStr">
        <is>
          <t>Adjusted Fixed Charge Ratio</t>
        </is>
      </c>
      <c r="B11" s="5" t="n">
        <v>1</v>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Financing Agreement and Amendments (Detail) $ in Thousands</t>
        </is>
      </c>
      <c r="B1" s="2" t="inlineStr">
        <is>
          <t>3 Months Ended</t>
        </is>
      </c>
    </row>
    <row r="2">
      <c r="B2" s="2" t="inlineStr">
        <is>
          <t>Dec. 31, 2020USD ($)</t>
        </is>
      </c>
    </row>
    <row r="3">
      <c r="A3" s="4" t="inlineStr">
        <is>
          <t>Line of Credit [Member] | Cerberus/PNC Revolver [Member]</t>
        </is>
      </c>
    </row>
    <row r="4">
      <c r="A4" s="3" t="inlineStr">
        <is>
          <t>Debt Instrument [Line Items]</t>
        </is>
      </c>
    </row>
    <row r="5">
      <c r="A5" s="4" t="inlineStr">
        <is>
          <t>Use of Proceeds</t>
        </is>
      </c>
      <c r="B5" s="4" t="inlineStr">
        <is>
          <t>Working capital</t>
        </is>
      </c>
    </row>
    <row r="6">
      <c r="A6" s="4" t="inlineStr">
        <is>
          <t>Origination Date</t>
        </is>
      </c>
      <c r="B6" s="4" t="inlineStr">
        <is>
          <t>2015-08</t>
        </is>
      </c>
    </row>
    <row r="7">
      <c r="A7" s="4" t="inlineStr">
        <is>
          <t>Interest Rate</t>
        </is>
      </c>
      <c r="B7" s="4" t="inlineStr">
        <is>
          <t>13.25%</t>
        </is>
      </c>
      <c r="C7" s="4" t="inlineStr">
        <is>
          <t>[1]</t>
        </is>
      </c>
    </row>
    <row r="8">
      <c r="A8" s="4" t="inlineStr">
        <is>
          <t>Balance</t>
        </is>
      </c>
      <c r="B8" s="6" t="n">
        <v>13880</v>
      </c>
    </row>
    <row r="9">
      <c r="A9" s="4" t="inlineStr">
        <is>
          <t>Term Loan [Member]</t>
        </is>
      </c>
    </row>
    <row r="10">
      <c r="A10" s="3" t="inlineStr">
        <is>
          <t>Debt Instrument [Line Items]</t>
        </is>
      </c>
    </row>
    <row r="11">
      <c r="A11" s="4" t="inlineStr">
        <is>
          <t>Quarterly Payments</t>
        </is>
      </c>
      <c r="B11" s="5" t="n">
        <v>2050</v>
      </c>
    </row>
    <row r="12">
      <c r="A12" s="4" t="inlineStr">
        <is>
          <t>Balance</t>
        </is>
      </c>
      <c r="B12" s="6" t="n">
        <v>79242</v>
      </c>
    </row>
    <row r="13">
      <c r="A13" s="4" t="inlineStr">
        <is>
          <t>Term Loan [Member] | Financing Agreement [Member] | Phoenix Acquisition [Member]</t>
        </is>
      </c>
    </row>
    <row r="14">
      <c r="A14" s="3" t="inlineStr">
        <is>
          <t>Debt Instrument [Line Items]</t>
        </is>
      </c>
    </row>
    <row r="15">
      <c r="A15" s="4" t="inlineStr">
        <is>
          <t>Origination Date</t>
        </is>
      </c>
      <c r="B15" s="4" t="inlineStr">
        <is>
          <t>2015-08</t>
        </is>
      </c>
    </row>
    <row r="16">
      <c r="A16" s="4" t="inlineStr">
        <is>
          <t>Interest Rate</t>
        </is>
      </c>
      <c r="B16" s="4" t="inlineStr">
        <is>
          <t>8.25%</t>
        </is>
      </c>
      <c r="C16" s="4" t="inlineStr">
        <is>
          <t>[1]</t>
        </is>
      </c>
    </row>
    <row r="17">
      <c r="A17" s="4" t="inlineStr">
        <is>
          <t>Quarterly Payments</t>
        </is>
      </c>
      <c r="B17" s="6" t="n">
        <v>1610</v>
      </c>
    </row>
    <row r="18">
      <c r="A18" s="4" t="inlineStr">
        <is>
          <t>Balance</t>
        </is>
      </c>
      <c r="B18" s="6" t="n">
        <v>53794</v>
      </c>
    </row>
    <row r="19">
      <c r="A19" s="4" t="inlineStr">
        <is>
          <t>Term Loan [Member] | First Amendment [Member] | Color Optics Acquisition [Member]</t>
        </is>
      </c>
    </row>
    <row r="20">
      <c r="A20" s="3" t="inlineStr">
        <is>
          <t>Debt Instrument [Line Items]</t>
        </is>
      </c>
    </row>
    <row r="21">
      <c r="A21" s="4" t="inlineStr">
        <is>
          <t>Origination Date</t>
        </is>
      </c>
      <c r="B21" s="4" t="inlineStr">
        <is>
          <t>2016-07</t>
        </is>
      </c>
    </row>
    <row r="22">
      <c r="A22" s="4" t="inlineStr">
        <is>
          <t>Interest Rate</t>
        </is>
      </c>
      <c r="B22" s="4" t="inlineStr">
        <is>
          <t>8.25%</t>
        </is>
      </c>
      <c r="C22" s="4" t="inlineStr">
        <is>
          <t>[1]</t>
        </is>
      </c>
    </row>
    <row r="23">
      <c r="A23" s="4" t="inlineStr">
        <is>
          <t>Quarterly Payments</t>
        </is>
      </c>
      <c r="B23" s="6" t="n">
        <v>175</v>
      </c>
    </row>
    <row r="24">
      <c r="A24" s="4" t="inlineStr">
        <is>
          <t>Balance</t>
        </is>
      </c>
      <c r="B24" s="6" t="n">
        <v>5859</v>
      </c>
    </row>
    <row r="25">
      <c r="A25" s="4" t="inlineStr">
        <is>
          <t>Term Loan [Member] | Third Amendment [Member] | Printing Components Business Acquisition [Member]</t>
        </is>
      </c>
    </row>
    <row r="26">
      <c r="A26" s="3" t="inlineStr">
        <is>
          <t>Debt Instrument [Line Items]</t>
        </is>
      </c>
    </row>
    <row r="27">
      <c r="A27" s="4" t="inlineStr">
        <is>
          <t>Origination Date</t>
        </is>
      </c>
      <c r="B27" s="4" t="inlineStr">
        <is>
          <t>2017-10</t>
        </is>
      </c>
    </row>
    <row r="28">
      <c r="A28" s="4" t="inlineStr">
        <is>
          <t>Interest Rate</t>
        </is>
      </c>
      <c r="B28" s="4" t="inlineStr">
        <is>
          <t>8.25%</t>
        </is>
      </c>
      <c r="C28" s="4" t="inlineStr">
        <is>
          <t>[1]</t>
        </is>
      </c>
    </row>
    <row r="29">
      <c r="A29" s="4" t="inlineStr">
        <is>
          <t>Quarterly Payments</t>
        </is>
      </c>
      <c r="B29" s="6" t="n">
        <v>151</v>
      </c>
    </row>
    <row r="30">
      <c r="A30" s="4" t="inlineStr">
        <is>
          <t>Balance</t>
        </is>
      </c>
      <c r="B30" s="6" t="n">
        <v>5028</v>
      </c>
    </row>
    <row r="31">
      <c r="A31" s="4" t="inlineStr">
        <is>
          <t>Term Loan [Member] | Fourth Amendment [Member]</t>
        </is>
      </c>
    </row>
    <row r="32">
      <c r="A32" s="3" t="inlineStr">
        <is>
          <t>Debt Instrument [Line Items]</t>
        </is>
      </c>
    </row>
    <row r="33">
      <c r="A33" s="4" t="inlineStr">
        <is>
          <t>Origination Date</t>
        </is>
      </c>
      <c r="B33" s="4" t="inlineStr">
        <is>
          <t>2018-11</t>
        </is>
      </c>
    </row>
    <row r="34">
      <c r="A34" s="4" t="inlineStr">
        <is>
          <t>Interest Rate</t>
        </is>
      </c>
      <c r="B34" s="4" t="inlineStr">
        <is>
          <t>8.25%</t>
        </is>
      </c>
      <c r="C34" s="4" t="inlineStr">
        <is>
          <t>[1]</t>
        </is>
      </c>
    </row>
    <row r="35">
      <c r="A35" s="4" t="inlineStr">
        <is>
          <t>Quarterly Payments</t>
        </is>
      </c>
      <c r="B35" s="6" t="n">
        <v>114</v>
      </c>
    </row>
    <row r="36">
      <c r="A36" s="4" t="inlineStr">
        <is>
          <t>Balance</t>
        </is>
      </c>
      <c r="B36" s="6" t="n">
        <v>3821</v>
      </c>
    </row>
    <row r="37">
      <c r="A37" s="4" t="inlineStr">
        <is>
          <t>Term Loan [Member] | Sixth Amendment [Member]</t>
        </is>
      </c>
    </row>
    <row r="38">
      <c r="A38" s="3" t="inlineStr">
        <is>
          <t>Debt Instrument [Line Items]</t>
        </is>
      </c>
    </row>
    <row r="39">
      <c r="A39" s="4" t="inlineStr">
        <is>
          <t>Origination Date</t>
        </is>
      </c>
      <c r="B39" s="4" t="inlineStr">
        <is>
          <t>2019-12</t>
        </is>
      </c>
    </row>
    <row r="40">
      <c r="A40" s="4" t="inlineStr">
        <is>
          <t>Interest Rate</t>
        </is>
      </c>
      <c r="B40" s="4" t="inlineStr">
        <is>
          <t>12.25%</t>
        </is>
      </c>
      <c r="C40" s="4" t="inlineStr">
        <is>
          <t>[1]</t>
        </is>
      </c>
    </row>
    <row r="41">
      <c r="A41" s="4" t="inlineStr">
        <is>
          <t>Balance</t>
        </is>
      </c>
      <c r="B41" s="6" t="n">
        <v>4554</v>
      </c>
    </row>
    <row r="42">
      <c r="A42" s="4" t="inlineStr">
        <is>
          <t>Term Loan [Member] | Eighth Amendment [Member]</t>
        </is>
      </c>
    </row>
    <row r="43">
      <c r="A43" s="3" t="inlineStr">
        <is>
          <t>Debt Instrument [Line Items]</t>
        </is>
      </c>
    </row>
    <row r="44">
      <c r="A44" s="4" t="inlineStr">
        <is>
          <t>Origination Date</t>
        </is>
      </c>
      <c r="B44" s="4" t="inlineStr">
        <is>
          <t>2020-03</t>
        </is>
      </c>
    </row>
    <row r="45">
      <c r="A45" s="4" t="inlineStr">
        <is>
          <t>Interest Rate</t>
        </is>
      </c>
      <c r="B45" s="4" t="inlineStr">
        <is>
          <t>13.25%</t>
        </is>
      </c>
      <c r="C45" s="4" t="inlineStr">
        <is>
          <t>[1]</t>
        </is>
      </c>
    </row>
    <row r="46">
      <c r="A46" s="4" t="inlineStr">
        <is>
          <t>Balance</t>
        </is>
      </c>
      <c r="B46" s="6" t="n">
        <v>282</v>
      </c>
    </row>
    <row r="47">
      <c r="A47" s="4" t="inlineStr">
        <is>
          <t>Term Loan [Member] | Ninth Agreement [Member]</t>
        </is>
      </c>
    </row>
    <row r="48">
      <c r="A48" s="3" t="inlineStr">
        <is>
          <t>Debt Instrument [Line Items]</t>
        </is>
      </c>
    </row>
    <row r="49">
      <c r="A49" s="4" t="inlineStr">
        <is>
          <t>Origination Date</t>
        </is>
      </c>
      <c r="B49" s="4" t="inlineStr">
        <is>
          <t>2020-05</t>
        </is>
      </c>
    </row>
    <row r="50">
      <c r="A50" s="4" t="inlineStr">
        <is>
          <t>Interest Rate</t>
        </is>
      </c>
      <c r="B50" s="4" t="inlineStr">
        <is>
          <t>8.25%</t>
        </is>
      </c>
      <c r="C50" s="4" t="inlineStr">
        <is>
          <t>[1]</t>
        </is>
      </c>
    </row>
    <row r="51">
      <c r="A51" s="4" t="inlineStr">
        <is>
          <t>Balance</t>
        </is>
      </c>
      <c r="B51" s="6" t="n">
        <v>5904</v>
      </c>
    </row>
    <row r="52"/>
    <row r="53">
      <c r="A53" s="4" t="inlineStr">
        <is>
          <t>[1]</t>
        </is>
      </c>
      <c r="B53" s="4" t="inlineStr">
        <is>
          <t>Range of annual interest rates accrued during the three months ended December 31, 2020.</t>
        </is>
      </c>
    </row>
  </sheetData>
  <mergeCells count="5">
    <mergeCell ref="A1:A2"/>
    <mergeCell ref="B1:C1"/>
    <mergeCell ref="B2:C2"/>
    <mergeCell ref="A52:C52"/>
    <mergeCell ref="B53:C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Estimated Future Minimum Principal Payments for Cerberus Debt and Equipment Financing (Detail) $ in Thousands</t>
        </is>
      </c>
      <c r="B1" s="2" t="inlineStr">
        <is>
          <t>Dec. 31, 2020USD ($)</t>
        </is>
      </c>
    </row>
    <row r="2">
      <c r="A2" s="3" t="inlineStr">
        <is>
          <t>Debt Instrument [Line Items]</t>
        </is>
      </c>
    </row>
    <row r="3">
      <c r="A3" s="4" t="inlineStr">
        <is>
          <t>2021</t>
        </is>
      </c>
      <c r="B3" s="6" t="n">
        <v>10387</v>
      </c>
    </row>
    <row r="4">
      <c r="A4" s="4" t="inlineStr">
        <is>
          <t>2022</t>
        </is>
      </c>
      <c r="B4" s="5" t="n">
        <v>9135</v>
      </c>
    </row>
    <row r="5">
      <c r="A5" s="4" t="inlineStr">
        <is>
          <t>2023*</t>
        </is>
      </c>
      <c r="B5" s="5" t="n">
        <v>77195</v>
      </c>
      <c r="C5" s="4" t="inlineStr">
        <is>
          <t>[1]</t>
        </is>
      </c>
    </row>
    <row r="6">
      <c r="A6" s="4" t="inlineStr">
        <is>
          <t>Total estimated future minimum payments</t>
        </is>
      </c>
      <c r="B6" s="5" t="n">
        <v>96717</v>
      </c>
    </row>
    <row r="7">
      <c r="A7" s="4" t="inlineStr">
        <is>
          <t>Term Loan Debt (with quarterly principal payments) [Member]</t>
        </is>
      </c>
    </row>
    <row r="8">
      <c r="A8" s="3" t="inlineStr">
        <is>
          <t>Debt Instrument [Line Items]</t>
        </is>
      </c>
    </row>
    <row r="9">
      <c r="A9" s="4" t="inlineStr">
        <is>
          <t>2021</t>
        </is>
      </c>
      <c r="B9" s="5" t="n">
        <v>8200</v>
      </c>
    </row>
    <row r="10">
      <c r="A10" s="4" t="inlineStr">
        <is>
          <t>2022</t>
        </is>
      </c>
      <c r="B10" s="5" t="n">
        <v>8200</v>
      </c>
    </row>
    <row r="11">
      <c r="A11" s="4" t="inlineStr">
        <is>
          <t>2023*</t>
        </is>
      </c>
      <c r="B11" s="5" t="n">
        <v>66264</v>
      </c>
      <c r="C11" s="4" t="inlineStr">
        <is>
          <t>[1]</t>
        </is>
      </c>
    </row>
    <row r="12">
      <c r="A12" s="4" t="inlineStr">
        <is>
          <t>Total estimated future minimum payments</t>
        </is>
      </c>
      <c r="B12" s="5" t="n">
        <v>82664</v>
      </c>
    </row>
    <row r="13">
      <c r="A13" s="4" t="inlineStr">
        <is>
          <t>Term Loan Debt (with no quarterly principal payments) [Member]</t>
        </is>
      </c>
    </row>
    <row r="14">
      <c r="A14" s="3" t="inlineStr">
        <is>
          <t>Debt Instrument [Line Items]</t>
        </is>
      </c>
    </row>
    <row r="15">
      <c r="A15" s="4" t="inlineStr">
        <is>
          <t>2023*</t>
        </is>
      </c>
      <c r="B15" s="5" t="n">
        <v>10458</v>
      </c>
      <c r="C15" s="4" t="inlineStr">
        <is>
          <t>[1]</t>
        </is>
      </c>
    </row>
    <row r="16">
      <c r="A16" s="4" t="inlineStr">
        <is>
          <t>Total estimated future minimum payments</t>
        </is>
      </c>
      <c r="B16" s="5" t="n">
        <v>10458</v>
      </c>
    </row>
    <row r="17">
      <c r="A17" s="4" t="inlineStr">
        <is>
          <t>Equipment Financing [Member]</t>
        </is>
      </c>
    </row>
    <row r="18">
      <c r="A18" s="3" t="inlineStr">
        <is>
          <t>Debt Instrument [Line Items]</t>
        </is>
      </c>
    </row>
    <row r="19">
      <c r="A19" s="4" t="inlineStr">
        <is>
          <t>2021</t>
        </is>
      </c>
      <c r="B19" s="5" t="n">
        <v>2187</v>
      </c>
    </row>
    <row r="20">
      <c r="A20" s="4" t="inlineStr">
        <is>
          <t>2022</t>
        </is>
      </c>
      <c r="B20" s="5" t="n">
        <v>935</v>
      </c>
    </row>
    <row r="21">
      <c r="A21" s="4" t="inlineStr">
        <is>
          <t>2023*</t>
        </is>
      </c>
      <c r="B21" s="5" t="n">
        <v>473</v>
      </c>
      <c r="C21" s="4" t="inlineStr">
        <is>
          <t>[1]</t>
        </is>
      </c>
    </row>
    <row r="22">
      <c r="A22" s="4" t="inlineStr">
        <is>
          <t>Total estimated future minimum payments</t>
        </is>
      </c>
      <c r="B22" s="6" t="n">
        <v>3595</v>
      </c>
    </row>
    <row r="23"/>
    <row r="24">
      <c r="A24" s="4" t="inlineStr">
        <is>
          <t>[1]</t>
        </is>
      </c>
      <c r="B24" s="4" t="inlineStr">
        <is>
          <t>The majority of this amount is the final balloon payment due on the Maturity Date.</t>
        </is>
      </c>
    </row>
  </sheetData>
  <mergeCells count="3">
    <mergeCell ref="B1:C1"/>
    <mergeCell ref="A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ommitments and Contingencies - Additional Information (Detail) - USD ($)</t>
        </is>
      </c>
      <c r="B1" s="2" t="inlineStr">
        <is>
          <t>May 15, 2018</t>
        </is>
      </c>
      <c r="C1" s="2" t="inlineStr">
        <is>
          <t>Oct. 14, 2016</t>
        </is>
      </c>
      <c r="D1" s="2" t="inlineStr">
        <is>
          <t>Dec. 31, 2019</t>
        </is>
      </c>
      <c r="E1" s="2" t="inlineStr">
        <is>
          <t>Dec. 31, 2020</t>
        </is>
      </c>
      <c r="F1" s="2" t="inlineStr">
        <is>
          <t>Dec. 31, 2019</t>
        </is>
      </c>
      <c r="G1" s="2" t="inlineStr">
        <is>
          <t>Jun. 30, 2020</t>
        </is>
      </c>
      <c r="H1" s="2" t="inlineStr">
        <is>
          <t>Sep. 22, 2016</t>
        </is>
      </c>
    </row>
    <row r="2">
      <c r="A2" s="3" t="inlineStr">
        <is>
          <t>Loss Contingencies [Line Items]</t>
        </is>
      </c>
    </row>
    <row r="3">
      <c r="A3" s="4" t="inlineStr">
        <is>
          <t>Non-cash litigation loss</t>
        </is>
      </c>
      <c r="F3" s="6" t="n">
        <v>-1256000</v>
      </c>
    </row>
    <row r="4">
      <c r="A4" s="4" t="inlineStr">
        <is>
          <t>Interest from legal settlement</t>
        </is>
      </c>
      <c r="E4" s="6" t="n">
        <v>200000</v>
      </c>
      <c r="F4" s="6" t="n">
        <v>200000</v>
      </c>
    </row>
    <row r="5">
      <c r="A5" s="4" t="inlineStr">
        <is>
          <t>Selling, General and Administrative Expense [Member]</t>
        </is>
      </c>
    </row>
    <row r="6">
      <c r="A6" s="3" t="inlineStr">
        <is>
          <t>Loss Contingencies [Line Items]</t>
        </is>
      </c>
    </row>
    <row r="7">
      <c r="A7" s="4" t="inlineStr">
        <is>
          <t>Non-cash litigation loss</t>
        </is>
      </c>
      <c r="B7" s="6" t="n">
        <v>-2900000</v>
      </c>
    </row>
    <row r="8">
      <c r="A8" s="4" t="inlineStr">
        <is>
          <t>Reduction in selling, general, and administrative expense</t>
        </is>
      </c>
      <c r="E8" s="5" t="n">
        <v>-1300000</v>
      </c>
    </row>
    <row r="9">
      <c r="A9" s="4" t="inlineStr">
        <is>
          <t>Faneuil [Member]</t>
        </is>
      </c>
    </row>
    <row r="10">
      <c r="A10" s="3" t="inlineStr">
        <is>
          <t>Loss Contingencies [Line Items]</t>
        </is>
      </c>
    </row>
    <row r="11">
      <c r="A11" s="4" t="inlineStr">
        <is>
          <t>Recovery value on subcontract</t>
        </is>
      </c>
      <c r="H11" s="6" t="n">
        <v>5100000</v>
      </c>
    </row>
    <row r="12">
      <c r="A12" s="4" t="inlineStr">
        <is>
          <t>Recovery of subcontract description basis</t>
        </is>
      </c>
      <c r="G12" s="4" t="inlineStr">
        <is>
          <t>breach of contract, breach of the implied covenant of good faith and fair dealing, and unjust enrichment.</t>
        </is>
      </c>
    </row>
    <row r="13">
      <c r="A13" s="4" t="inlineStr">
        <is>
          <t>Litigation settlement, amount of damages awarded</t>
        </is>
      </c>
      <c r="B13" s="5" t="n">
        <v>0</v>
      </c>
      <c r="E13" s="5" t="n">
        <v>1200000</v>
      </c>
    </row>
    <row r="14">
      <c r="A14" s="4" t="inlineStr">
        <is>
          <t>Litigation settlement, payment amount</t>
        </is>
      </c>
      <c r="D14" s="6" t="n">
        <v>1500000</v>
      </c>
    </row>
    <row r="15">
      <c r="A15" s="4" t="inlineStr">
        <is>
          <t>3M Company [Member]</t>
        </is>
      </c>
    </row>
    <row r="16">
      <c r="A16" s="3" t="inlineStr">
        <is>
          <t>Loss Contingencies [Line Items]</t>
        </is>
      </c>
    </row>
    <row r="17">
      <c r="A17" s="4" t="inlineStr">
        <is>
          <t>Recovery value on subcontract</t>
        </is>
      </c>
      <c r="C17" s="6" t="n">
        <v>10000000</v>
      </c>
    </row>
    <row r="18">
      <c r="A18" s="4" t="inlineStr">
        <is>
          <t>Recovery of subcontract description basis</t>
        </is>
      </c>
      <c r="G18" s="4" t="inlineStr">
        <is>
          <t>breach of contract/indemnification, breach of the implied covenant of good faith and fair dealing, and unjust enrichment.</t>
        </is>
      </c>
    </row>
    <row r="19">
      <c r="A19" s="4" t="inlineStr">
        <is>
          <t>Damages payable</t>
        </is>
      </c>
      <c r="C19" s="5" t="n">
        <v>3200000</v>
      </c>
    </row>
    <row r="20">
      <c r="A20" s="4" t="inlineStr">
        <is>
          <t>Additional damages incurred</t>
        </is>
      </c>
      <c r="C20" s="6" t="n">
        <v>10000000</v>
      </c>
    </row>
    <row r="21">
      <c r="A21" s="4" t="inlineStr">
        <is>
          <t>Litigation settlement, amount of damages awarded</t>
        </is>
      </c>
      <c r="B21" s="6" t="n">
        <v>0</v>
      </c>
    </row>
    <row r="22">
      <c r="A22" s="4" t="inlineStr">
        <is>
          <t>Letters of Credit [Member]</t>
        </is>
      </c>
    </row>
    <row r="23">
      <c r="A23" s="3" t="inlineStr">
        <is>
          <t>Loss Contingencies [Line Items]</t>
        </is>
      </c>
    </row>
    <row r="24">
      <c r="A24" s="4" t="inlineStr">
        <is>
          <t>Line of credit amount outstanding</t>
        </is>
      </c>
      <c r="E24" s="5" t="n">
        <v>3300000</v>
      </c>
    </row>
    <row r="25">
      <c r="A25" s="4" t="inlineStr">
        <is>
          <t>Surety Bonds [Member]</t>
        </is>
      </c>
    </row>
    <row r="26">
      <c r="A26" s="3" t="inlineStr">
        <is>
          <t>Loss Contingencies [Line Items]</t>
        </is>
      </c>
    </row>
    <row r="27">
      <c r="A27" s="4" t="inlineStr">
        <is>
          <t>Estimated maximum guarantee cash payments</t>
        </is>
      </c>
      <c r="E27" s="5" t="n">
        <v>41500000</v>
      </c>
    </row>
    <row r="28">
      <c r="A28" s="4" t="inlineStr">
        <is>
          <t>Employment Agreements [Member]</t>
        </is>
      </c>
    </row>
    <row r="29">
      <c r="A29" s="3" t="inlineStr">
        <is>
          <t>Loss Contingencies [Line Items]</t>
        </is>
      </c>
    </row>
    <row r="30">
      <c r="A30" s="4" t="inlineStr">
        <is>
          <t>Total contingent termination payments related to base salary</t>
        </is>
      </c>
      <c r="E30" s="6" t="n">
        <v>1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Leases - Additional Information (Detail)</t>
        </is>
      </c>
      <c r="B1" s="2" t="inlineStr">
        <is>
          <t>3 Months Ended</t>
        </is>
      </c>
    </row>
    <row r="2">
      <c r="B2" s="2" t="inlineStr">
        <is>
          <t>Dec. 31, 2020</t>
        </is>
      </c>
    </row>
    <row r="3">
      <c r="A3" s="3" t="inlineStr">
        <is>
          <t>Leases [Abstract]</t>
        </is>
      </c>
    </row>
    <row r="4">
      <c r="A4" s="4" t="inlineStr">
        <is>
          <t>Percentage of operating leases for facilities</t>
        </is>
      </c>
      <c r="B4" s="4" t="inlineStr">
        <is>
          <t>9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80" customWidth="1" min="6" max="6"/>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Deficit [Member]Cumulative Effect, Period of Adoption, Adjustment [Member]</t>
        </is>
      </c>
    </row>
    <row r="2">
      <c r="A2" s="4" t="inlineStr">
        <is>
          <t>Beginning balance at Sep. 30, 2019</t>
        </is>
      </c>
      <c r="C2" s="6" t="n">
        <v>422</v>
      </c>
      <c r="D2" s="6" t="n">
        <v>287101</v>
      </c>
      <c r="E2" s="6" t="n">
        <v>-204407</v>
      </c>
      <c r="F2" s="6" t="n">
        <v>521</v>
      </c>
    </row>
    <row r="3">
      <c r="A3" s="4" t="inlineStr">
        <is>
          <t>Stock-based compensation expense - options</t>
        </is>
      </c>
      <c r="D3" s="5" t="n">
        <v>84</v>
      </c>
    </row>
    <row r="4">
      <c r="A4" s="4" t="inlineStr">
        <is>
          <t>Fair value of warrants issued in connection with term loan modification</t>
        </is>
      </c>
      <c r="B4" s="6" t="n">
        <v>594</v>
      </c>
      <c r="D4" s="5" t="n">
        <v>594</v>
      </c>
    </row>
    <row r="5">
      <c r="A5" s="4" t="inlineStr">
        <is>
          <t>Net (loss) income</t>
        </is>
      </c>
      <c r="B5" s="5" t="n">
        <v>-4277</v>
      </c>
      <c r="E5" s="5" t="n">
        <v>-4277</v>
      </c>
    </row>
    <row r="6">
      <c r="A6" s="4" t="inlineStr">
        <is>
          <t>Ending balance at Dec. 31, 2019</t>
        </is>
      </c>
      <c r="B6" s="5" t="n">
        <v>80038</v>
      </c>
      <c r="C6" s="5" t="n">
        <v>422</v>
      </c>
      <c r="D6" s="5" t="n">
        <v>287779</v>
      </c>
      <c r="E6" s="5" t="n">
        <v>-208163</v>
      </c>
    </row>
    <row r="7">
      <c r="A7" s="4" t="inlineStr">
        <is>
          <t>Beginning balance at Sep. 30, 2020</t>
        </is>
      </c>
      <c r="B7" s="5" t="n">
        <v>17056</v>
      </c>
      <c r="C7" s="5" t="n">
        <v>422</v>
      </c>
      <c r="D7" s="5" t="n">
        <v>288193</v>
      </c>
      <c r="E7" s="5" t="n">
        <v>-271560</v>
      </c>
    </row>
    <row r="8">
      <c r="A8" s="4" t="inlineStr">
        <is>
          <t>Stock-based compensation expense - options</t>
        </is>
      </c>
      <c r="D8" s="5" t="n">
        <v>17</v>
      </c>
    </row>
    <row r="9">
      <c r="A9" s="4" t="inlineStr">
        <is>
          <t>Issuance of common stock upon cashless exercise of stock options</t>
        </is>
      </c>
      <c r="C9" s="5" t="n">
        <v>1</v>
      </c>
    </row>
    <row r="10">
      <c r="A10" s="4" t="inlineStr">
        <is>
          <t>Net (loss) income</t>
        </is>
      </c>
      <c r="B10" s="5" t="n">
        <v>-2087</v>
      </c>
      <c r="E10" s="5" t="n">
        <v>-2087</v>
      </c>
    </row>
    <row r="11">
      <c r="A11" s="4" t="inlineStr">
        <is>
          <t>Ending balance at Dec. 31, 2020</t>
        </is>
      </c>
      <c r="B11" s="6" t="n">
        <v>14986</v>
      </c>
      <c r="C11" s="6" t="n">
        <v>423</v>
      </c>
      <c r="D11" s="6" t="n">
        <v>288210</v>
      </c>
      <c r="E11" s="6" t="n">
        <v>-273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ocation of ROU Assets and Liabilities in Consolidated Balance Sheet and Weighted Average Lease Term and Discount Rate (Detail) - USD ($) $ in Thousands</t>
        </is>
      </c>
      <c r="B1" s="2" t="inlineStr">
        <is>
          <t>Dec. 31, 2020</t>
        </is>
      </c>
      <c r="C1" s="2" t="inlineStr">
        <is>
          <t>Sep. 30, 2020</t>
        </is>
      </c>
    </row>
    <row r="2">
      <c r="A2" s="3" t="inlineStr">
        <is>
          <t>Finance Leases:</t>
        </is>
      </c>
    </row>
    <row r="3">
      <c r="A3" s="4" t="inlineStr">
        <is>
          <t>Property and equipment, at cost</t>
        </is>
      </c>
      <c r="B3" s="6" t="n">
        <v>16524</v>
      </c>
    </row>
    <row r="4">
      <c r="A4" s="4" t="inlineStr">
        <is>
          <t>Less accumulated amortization</t>
        </is>
      </c>
      <c r="B4" s="5" t="n">
        <v>-12494</v>
      </c>
    </row>
    <row r="5">
      <c r="A5" s="4" t="inlineStr">
        <is>
          <t>Property and equipment, net</t>
        </is>
      </c>
      <c r="B5" s="5" t="n">
        <v>4030</v>
      </c>
    </row>
    <row r="6">
      <c r="A6" s="4" t="inlineStr">
        <is>
          <t>Finance lease obligations - current installments</t>
        </is>
      </c>
      <c r="B6" s="5" t="n">
        <v>2132</v>
      </c>
      <c r="C6" s="6" t="n">
        <v>2437</v>
      </c>
    </row>
    <row r="7">
      <c r="A7" s="4" t="inlineStr">
        <is>
          <t>Finance lease obligations, less current installments</t>
        </is>
      </c>
      <c r="B7" s="5" t="n">
        <v>2430</v>
      </c>
      <c r="C7" s="6" t="n">
        <v>2900</v>
      </c>
    </row>
    <row r="8">
      <c r="A8" s="4" t="inlineStr">
        <is>
          <t>Total finance lease liabilities</t>
        </is>
      </c>
      <c r="B8" s="5" t="n">
        <v>4562</v>
      </c>
    </row>
    <row r="9">
      <c r="A9" s="3" t="inlineStr">
        <is>
          <t>Operating Leases:</t>
        </is>
      </c>
    </row>
    <row r="10">
      <c r="A10" s="4" t="inlineStr">
        <is>
          <t>Operating lease right-of-use assets</t>
        </is>
      </c>
      <c r="B10" s="5" t="n">
        <v>32614</v>
      </c>
    </row>
    <row r="11">
      <c r="A11" s="4" t="inlineStr">
        <is>
          <t>Operating lease obligations - current installments</t>
        </is>
      </c>
      <c r="B11" s="5" t="n">
        <v>5845</v>
      </c>
    </row>
    <row r="12">
      <c r="A12" s="4" t="inlineStr">
        <is>
          <t>Operating lease obligations, less current installments</t>
        </is>
      </c>
      <c r="B12" s="5" t="n">
        <v>36165</v>
      </c>
    </row>
    <row r="13">
      <c r="A13" s="4" t="inlineStr">
        <is>
          <t>Total operating lease obligations</t>
        </is>
      </c>
      <c r="B13" s="6" t="n">
        <v>42010</v>
      </c>
    </row>
    <row r="14">
      <c r="A14" s="3" t="inlineStr">
        <is>
          <t>Weighted average remaining lease term (years):</t>
        </is>
      </c>
    </row>
    <row r="15">
      <c r="A15" s="4" t="inlineStr">
        <is>
          <t>Weighted average remaining lease term of finance leases</t>
        </is>
      </c>
      <c r="B15" s="4" t="inlineStr">
        <is>
          <t>2 years 1 month 6 days</t>
        </is>
      </c>
    </row>
    <row r="16">
      <c r="A16" s="4" t="inlineStr">
        <is>
          <t>Weighted average remaining lease term of operating leases</t>
        </is>
      </c>
      <c r="B16" s="4" t="inlineStr">
        <is>
          <t>7 years 2 months 12 days</t>
        </is>
      </c>
    </row>
    <row r="17">
      <c r="A17" s="3" t="inlineStr">
        <is>
          <t>Weighted average discount rate:</t>
        </is>
      </c>
    </row>
    <row r="18">
      <c r="A18" s="4" t="inlineStr">
        <is>
          <t>Weighted average discount rate of finance leases</t>
        </is>
      </c>
      <c r="B18" s="4" t="inlineStr">
        <is>
          <t>3.40%</t>
        </is>
      </c>
    </row>
    <row r="19">
      <c r="A19" s="4" t="inlineStr">
        <is>
          <t>Weighted average discount rate of operating leases</t>
        </is>
      </c>
      <c r="B19" s="4" t="inlineStr">
        <is>
          <t>1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Leases - Summary of Components of Lease Cost (Detail) $ in Thousands</t>
        </is>
      </c>
      <c r="B1" s="2" t="inlineStr">
        <is>
          <t>3 Months Ended</t>
        </is>
      </c>
    </row>
    <row r="2">
      <c r="B2" s="2" t="inlineStr">
        <is>
          <t>Dec. 31, 2020USD ($)</t>
        </is>
      </c>
    </row>
    <row r="3">
      <c r="A3" s="3" t="inlineStr">
        <is>
          <t>Finance Leases:</t>
        </is>
      </c>
    </row>
    <row r="4">
      <c r="A4" s="4" t="inlineStr">
        <is>
          <t>Total finance lease cost</t>
        </is>
      </c>
      <c r="B4" s="6" t="n">
        <v>478</v>
      </c>
    </row>
    <row r="5">
      <c r="A5" s="3" t="inlineStr">
        <is>
          <t>Operating Leases:</t>
        </is>
      </c>
    </row>
    <row r="6">
      <c r="A6" s="4" t="inlineStr">
        <is>
          <t>Operating lease cost</t>
        </is>
      </c>
      <c r="B6" s="5" t="n">
        <v>2459</v>
      </c>
    </row>
    <row r="7">
      <c r="A7" s="4" t="inlineStr">
        <is>
          <t>Total lease cost</t>
        </is>
      </c>
      <c r="B7" s="5" t="n">
        <v>2937</v>
      </c>
    </row>
    <row r="8">
      <c r="A8" s="4" t="inlineStr">
        <is>
          <t>Selling, General and Administrative Expense [Member]</t>
        </is>
      </c>
    </row>
    <row r="9">
      <c r="A9" s="3" t="inlineStr">
        <is>
          <t>Finance Leases:</t>
        </is>
      </c>
    </row>
    <row r="10">
      <c r="A10" s="4" t="inlineStr">
        <is>
          <t>Amortization of finance lease assets</t>
        </is>
      </c>
      <c r="B10" s="5" t="n">
        <v>312</v>
      </c>
    </row>
    <row r="11">
      <c r="A11" s="3" t="inlineStr">
        <is>
          <t>Operating Leases:</t>
        </is>
      </c>
    </row>
    <row r="12">
      <c r="A12" s="4" t="inlineStr">
        <is>
          <t>Operating lease cost</t>
        </is>
      </c>
      <c r="B12" s="5" t="n">
        <v>1894</v>
      </c>
    </row>
    <row r="13">
      <c r="A13" s="4" t="inlineStr">
        <is>
          <t>Variable lease cost</t>
        </is>
      </c>
      <c r="B13" s="5" t="n">
        <v>237</v>
      </c>
    </row>
    <row r="14">
      <c r="A14" s="4" t="inlineStr">
        <is>
          <t>Short-term lease cost</t>
        </is>
      </c>
      <c r="B14" s="5" t="n">
        <v>9</v>
      </c>
    </row>
    <row r="15">
      <c r="A15" s="4" t="inlineStr">
        <is>
          <t>Cost of Revenue [Member]</t>
        </is>
      </c>
    </row>
    <row r="16">
      <c r="A16" s="3" t="inlineStr">
        <is>
          <t>Finance Leases:</t>
        </is>
      </c>
    </row>
    <row r="17">
      <c r="A17" s="4" t="inlineStr">
        <is>
          <t>Amortization of finance lease assets</t>
        </is>
      </c>
      <c r="B17" s="5" t="n">
        <v>114</v>
      </c>
    </row>
    <row r="18">
      <c r="A18" s="3" t="inlineStr">
        <is>
          <t>Operating Leases:</t>
        </is>
      </c>
    </row>
    <row r="19">
      <c r="A19" s="4" t="inlineStr">
        <is>
          <t>Operating lease cost</t>
        </is>
      </c>
      <c r="B19" s="5" t="n">
        <v>319</v>
      </c>
    </row>
    <row r="20">
      <c r="A20" s="4" t="inlineStr">
        <is>
          <t>Interest Expense [Member]</t>
        </is>
      </c>
    </row>
    <row r="21">
      <c r="A21" s="3" t="inlineStr">
        <is>
          <t>Finance Leases:</t>
        </is>
      </c>
    </row>
    <row r="22">
      <c r="A22" s="4" t="inlineStr">
        <is>
          <t>Interest on finance lease liabilities</t>
        </is>
      </c>
      <c r="B22" s="6" t="n">
        <v>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for finance leases</t>
        </is>
      </c>
      <c r="B4" s="6" t="n">
        <v>52</v>
      </c>
    </row>
    <row r="5">
      <c r="A5" s="4" t="inlineStr">
        <is>
          <t>Operating cash flows used for operating leases</t>
        </is>
      </c>
      <c r="B5" s="5" t="n">
        <v>1442</v>
      </c>
    </row>
    <row r="6">
      <c r="A6" s="4" t="inlineStr">
        <is>
          <t>Financing cash flows used for finance leases</t>
        </is>
      </c>
      <c r="B6" s="6" t="n">
        <v>775</v>
      </c>
      <c r="C6" s="6" t="n">
        <v>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of Lease Liabilities (Detail) - USD ($) $ in Thousands</t>
        </is>
      </c>
      <c r="B1" s="2" t="inlineStr">
        <is>
          <t>Dec. 31, 2020</t>
        </is>
      </c>
      <c r="C1" s="2" t="inlineStr">
        <is>
          <t>Sep. 30, 2020</t>
        </is>
      </c>
    </row>
    <row r="2">
      <c r="A2" s="3" t="inlineStr">
        <is>
          <t>Finance Leases:</t>
        </is>
      </c>
    </row>
    <row r="3">
      <c r="A3" s="4" t="inlineStr">
        <is>
          <t>2021</t>
        </is>
      </c>
      <c r="B3" s="6" t="n">
        <v>2247</v>
      </c>
    </row>
    <row r="4">
      <c r="A4" s="4" t="inlineStr">
        <is>
          <t>2022</t>
        </is>
      </c>
      <c r="B4" s="5" t="n">
        <v>1790</v>
      </c>
    </row>
    <row r="5">
      <c r="A5" s="4" t="inlineStr">
        <is>
          <t>2023</t>
        </is>
      </c>
      <c r="B5" s="5" t="n">
        <v>638</v>
      </c>
    </row>
    <row r="6">
      <c r="A6" s="4" t="inlineStr">
        <is>
          <t>2024</t>
        </is>
      </c>
      <c r="B6" s="5" t="n">
        <v>71</v>
      </c>
    </row>
    <row r="7">
      <c r="A7" s="4" t="inlineStr">
        <is>
          <t>Total lease payments</t>
        </is>
      </c>
      <c r="B7" s="5" t="n">
        <v>4746</v>
      </c>
    </row>
    <row r="8">
      <c r="A8" s="4" t="inlineStr">
        <is>
          <t>Less: imputed interest</t>
        </is>
      </c>
      <c r="B8" s="5" t="n">
        <v>-184</v>
      </c>
    </row>
    <row r="9">
      <c r="A9" s="4" t="inlineStr">
        <is>
          <t>Total present value of lease payments</t>
        </is>
      </c>
      <c r="B9" s="5" t="n">
        <v>4562</v>
      </c>
    </row>
    <row r="10">
      <c r="A10" s="4" t="inlineStr">
        <is>
          <t>Current</t>
        </is>
      </c>
      <c r="B10" s="5" t="n">
        <v>2132</v>
      </c>
      <c r="C10" s="6" t="n">
        <v>2437</v>
      </c>
    </row>
    <row r="11">
      <c r="A11" s="4" t="inlineStr">
        <is>
          <t>Non-current</t>
        </is>
      </c>
      <c r="B11" s="5" t="n">
        <v>2430</v>
      </c>
      <c r="C11" s="6" t="n">
        <v>2900</v>
      </c>
    </row>
    <row r="12">
      <c r="A12" s="4" t="inlineStr">
        <is>
          <t>Total finance lease liabilities</t>
        </is>
      </c>
      <c r="B12" s="5" t="n">
        <v>4562</v>
      </c>
    </row>
    <row r="13">
      <c r="A13" s="3" t="inlineStr">
        <is>
          <t>Operating Leases:</t>
        </is>
      </c>
    </row>
    <row r="14">
      <c r="A14" s="4" t="inlineStr">
        <is>
          <t>2021</t>
        </is>
      </c>
      <c r="B14" s="5" t="n">
        <v>9858</v>
      </c>
    </row>
    <row r="15">
      <c r="A15" s="4" t="inlineStr">
        <is>
          <t>2022</t>
        </is>
      </c>
      <c r="B15" s="5" t="n">
        <v>8630</v>
      </c>
    </row>
    <row r="16">
      <c r="A16" s="4" t="inlineStr">
        <is>
          <t>2023</t>
        </is>
      </c>
      <c r="B16" s="5" t="n">
        <v>7887</v>
      </c>
    </row>
    <row r="17">
      <c r="A17" s="4" t="inlineStr">
        <is>
          <t>2024</t>
        </is>
      </c>
      <c r="B17" s="5" t="n">
        <v>6630</v>
      </c>
    </row>
    <row r="18">
      <c r="A18" s="4" t="inlineStr">
        <is>
          <t>2025</t>
        </is>
      </c>
      <c r="B18" s="5" t="n">
        <v>6610</v>
      </c>
    </row>
    <row r="19">
      <c r="A19" s="4" t="inlineStr">
        <is>
          <t>Thereafter</t>
        </is>
      </c>
      <c r="B19" s="5" t="n">
        <v>21300</v>
      </c>
    </row>
    <row r="20">
      <c r="A20" s="4" t="inlineStr">
        <is>
          <t>Total lease payments</t>
        </is>
      </c>
      <c r="B20" s="5" t="n">
        <v>60915</v>
      </c>
    </row>
    <row r="21">
      <c r="A21" s="4" t="inlineStr">
        <is>
          <t>Less: imputed interest</t>
        </is>
      </c>
      <c r="B21" s="5" t="n">
        <v>-18905</v>
      </c>
    </row>
    <row r="22">
      <c r="A22" s="4" t="inlineStr">
        <is>
          <t>Total present value of lease payments</t>
        </is>
      </c>
      <c r="B22" s="5" t="n">
        <v>42010</v>
      </c>
    </row>
    <row r="23">
      <c r="A23" s="4" t="inlineStr">
        <is>
          <t>Current</t>
        </is>
      </c>
      <c r="B23" s="5" t="n">
        <v>5845</v>
      </c>
    </row>
    <row r="24">
      <c r="A24" s="4" t="inlineStr">
        <is>
          <t>Non-current</t>
        </is>
      </c>
      <c r="B24" s="5" t="n">
        <v>36165</v>
      </c>
    </row>
    <row r="25">
      <c r="A25" s="4" t="inlineStr">
        <is>
          <t>Total operating lease obligations</t>
        </is>
      </c>
      <c r="B25" s="6" t="n">
        <v>420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Additional Information (Detail) - USD ($) $ / shares in Units, $ in Thousands</t>
        </is>
      </c>
      <c r="B1" s="2" t="inlineStr">
        <is>
          <t>3 Months Ended</t>
        </is>
      </c>
    </row>
    <row r="2">
      <c r="B2" s="2" t="inlineStr">
        <is>
          <t>Dec. 31, 2020</t>
        </is>
      </c>
      <c r="C2" s="2" t="inlineStr">
        <is>
          <t>Dec. 31, 2019</t>
        </is>
      </c>
      <c r="D2" s="2" t="inlineStr">
        <is>
          <t>Sep. 30, 2020</t>
        </is>
      </c>
    </row>
    <row r="3">
      <c r="A3" s="3" t="inlineStr">
        <is>
          <t>Class Of Stock [Line Items]</t>
        </is>
      </c>
    </row>
    <row r="4">
      <c r="A4" s="4" t="inlineStr">
        <is>
          <t>Common stock, shares issued</t>
        </is>
      </c>
      <c r="B4" s="5" t="n">
        <v>42321000</v>
      </c>
      <c r="D4" s="5" t="n">
        <v>42298000</v>
      </c>
    </row>
    <row r="5">
      <c r="A5" s="4" t="inlineStr">
        <is>
          <t>Total unrecognized compensation cost related to unvested stock options</t>
        </is>
      </c>
      <c r="B5" s="6" t="n">
        <v>100</v>
      </c>
    </row>
    <row r="6">
      <c r="A6" s="4" t="inlineStr">
        <is>
          <t>Weighted-average recognition period of unrecognized compensation cost related to unvested stock options</t>
        </is>
      </c>
      <c r="B6" s="4" t="inlineStr">
        <is>
          <t>1 year 3 months 18 days</t>
        </is>
      </c>
    </row>
    <row r="7">
      <c r="A7" s="4" t="inlineStr">
        <is>
          <t>Stock option awards, granted</t>
        </is>
      </c>
      <c r="B7" s="5" t="n">
        <v>0</v>
      </c>
      <c r="C7" s="5" t="n">
        <v>0</v>
      </c>
    </row>
    <row r="8">
      <c r="A8" s="4" t="inlineStr">
        <is>
          <t>Stock option awards, forfeitures</t>
        </is>
      </c>
      <c r="B8" s="5" t="n">
        <v>250000</v>
      </c>
      <c r="C8" s="5" t="n">
        <v>0</v>
      </c>
    </row>
    <row r="9">
      <c r="A9" s="4" t="inlineStr">
        <is>
          <t>Total intrinsic value of options vested outstanding</t>
        </is>
      </c>
      <c r="B9" s="6" t="n">
        <v>100</v>
      </c>
    </row>
    <row r="10">
      <c r="A10" s="4" t="inlineStr">
        <is>
          <t>Stock-based compensation expense</t>
        </is>
      </c>
      <c r="B10" s="6" t="n">
        <v>48</v>
      </c>
      <c r="C10" s="6" t="n">
        <v>112</v>
      </c>
    </row>
    <row r="11">
      <c r="A11" s="4" t="inlineStr">
        <is>
          <t>Stock options, outstanding</t>
        </is>
      </c>
      <c r="B11" s="5" t="n">
        <v>1500000</v>
      </c>
    </row>
    <row r="12">
      <c r="A12" s="4" t="inlineStr">
        <is>
          <t>Number of vested warrants issued, price per share</t>
        </is>
      </c>
      <c r="B12" s="7" t="n">
        <v>3.54</v>
      </c>
    </row>
    <row r="13">
      <c r="A13" s="4" t="inlineStr">
        <is>
          <t>Warrants exercisable to purchase outstanding</t>
        </is>
      </c>
      <c r="B13" s="5" t="n">
        <v>2900000</v>
      </c>
    </row>
    <row r="14">
      <c r="A14" s="4" t="inlineStr">
        <is>
          <t>Weighted average exercise price, stock warrants</t>
        </is>
      </c>
      <c r="B14" s="7" t="n">
        <v>1.11</v>
      </c>
    </row>
    <row r="15">
      <c r="A15" s="4" t="inlineStr">
        <is>
          <t>Common Stock Awards [Member]</t>
        </is>
      </c>
    </row>
    <row r="16">
      <c r="A16" s="3" t="inlineStr">
        <is>
          <t>Class Of Stock [Line Items]</t>
        </is>
      </c>
    </row>
    <row r="17">
      <c r="A17" s="4" t="inlineStr">
        <is>
          <t>Stock-based compensation expense</t>
        </is>
      </c>
      <c r="B17" s="6" t="n">
        <v>31</v>
      </c>
      <c r="C17" s="5" t="n">
        <v>28</v>
      </c>
    </row>
    <row r="18">
      <c r="A18" s="4" t="inlineStr">
        <is>
          <t>Maximum [Member] | Common Stock Awards [Member]</t>
        </is>
      </c>
    </row>
    <row r="19">
      <c r="A19" s="3" t="inlineStr">
        <is>
          <t>Class Of Stock [Line Items]</t>
        </is>
      </c>
    </row>
    <row r="20">
      <c r="A20" s="4" t="inlineStr">
        <is>
          <t>Stock-based compensation expense</t>
        </is>
      </c>
      <c r="B20" s="6" t="n">
        <v>100</v>
      </c>
      <c r="C20" s="6" t="n">
        <v>100</v>
      </c>
    </row>
    <row r="21">
      <c r="A21" s="4" t="inlineStr">
        <is>
          <t>Common Stock [Member]</t>
        </is>
      </c>
    </row>
    <row r="22">
      <c r="A22" s="3" t="inlineStr">
        <is>
          <t>Class Of Stock [Line Items]</t>
        </is>
      </c>
    </row>
    <row r="23">
      <c r="A23" s="4" t="inlineStr">
        <is>
          <t>Common stock, shares issued</t>
        </is>
      </c>
      <c r="B23" s="5" t="n">
        <v>232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Total Stock-Based Compensation Expense Included in Selling General and Administrative Expenses on Statements of Operations (Detail) - USD ($) $ in Thousands</t>
        </is>
      </c>
      <c r="B1" s="2" t="inlineStr">
        <is>
          <t>3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6" t="n">
        <v>48</v>
      </c>
      <c r="C4" s="6" t="n">
        <v>112</v>
      </c>
    </row>
    <row r="5">
      <c r="A5" s="4" t="inlineStr">
        <is>
          <t>Stock Options [Member]</t>
        </is>
      </c>
    </row>
    <row r="6">
      <c r="A6" s="3" t="inlineStr">
        <is>
          <t>Employee Service Share Based Compensation Allocation Of Recognized Period Costs [Line Items]</t>
        </is>
      </c>
    </row>
    <row r="7">
      <c r="A7" s="4" t="inlineStr">
        <is>
          <t>Total stock-based compensation expense</t>
        </is>
      </c>
      <c r="B7" s="5" t="n">
        <v>17</v>
      </c>
      <c r="C7" s="5" t="n">
        <v>84</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6" t="n">
        <v>31</v>
      </c>
      <c r="C10" s="6"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 - Additional Information (Detail) - USD ($) $ in Millions</t>
        </is>
      </c>
      <c r="B1" s="2" t="inlineStr">
        <is>
          <t>3 Months Ended</t>
        </is>
      </c>
    </row>
    <row r="2">
      <c r="B2" s="2" t="inlineStr">
        <is>
          <t>Dec. 31, 2020</t>
        </is>
      </c>
      <c r="C2" s="2" t="inlineStr">
        <is>
          <t>Dec. 31, 2019</t>
        </is>
      </c>
    </row>
    <row r="3">
      <c r="A3" s="3" t="inlineStr">
        <is>
          <t>Income Taxes Disclosure [Line Items]</t>
        </is>
      </c>
    </row>
    <row r="4">
      <c r="A4" s="4" t="inlineStr">
        <is>
          <t>Provision for income taxes</t>
        </is>
      </c>
      <c r="B4" s="8" t="n">
        <v>0.3</v>
      </c>
    </row>
    <row r="5">
      <c r="A5" s="4" t="inlineStr">
        <is>
          <t>Effective income tax</t>
        </is>
      </c>
      <c r="B5" s="4" t="inlineStr">
        <is>
          <t>16.00%</t>
        </is>
      </c>
      <c r="C5" s="4" t="inlineStr">
        <is>
          <t>1.00%</t>
        </is>
      </c>
    </row>
    <row r="6">
      <c r="A6" s="4" t="inlineStr">
        <is>
          <t>Maximum [Member]</t>
        </is>
      </c>
    </row>
    <row r="7">
      <c r="A7" s="3" t="inlineStr">
        <is>
          <t>Income Taxes Disclosure [Line Items]</t>
        </is>
      </c>
    </row>
    <row r="8">
      <c r="A8" s="4" t="inlineStr">
        <is>
          <t>Provision for income taxes</t>
        </is>
      </c>
      <c r="C8" s="8"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3 Months Ended</t>
        </is>
      </c>
    </row>
    <row r="2">
      <c r="B2" s="2" t="inlineStr">
        <is>
          <t>Dec.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ummary of Segment Information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Net revenue</t>
        </is>
      </c>
      <c r="B4" s="6" t="n">
        <v>119830</v>
      </c>
      <c r="C4" s="6" t="n">
        <v>90465</v>
      </c>
    </row>
    <row r="5">
      <c r="A5" s="4" t="inlineStr">
        <is>
          <t>Segment adjusted EBITDA</t>
        </is>
      </c>
      <c r="B5" s="5" t="n">
        <v>6318</v>
      </c>
      <c r="C5" s="5" t="n">
        <v>3360</v>
      </c>
    </row>
    <row r="6">
      <c r="A6" s="4" t="inlineStr">
        <is>
          <t>Depreciation and amortization</t>
        </is>
      </c>
      <c r="B6" s="5" t="n">
        <v>-5157</v>
      </c>
      <c r="C6" s="5" t="n">
        <v>-5242</v>
      </c>
    </row>
    <row r="7">
      <c r="A7" s="4" t="inlineStr">
        <is>
          <t>Interest expense, net</t>
        </is>
      </c>
      <c r="B7" s="5" t="n">
        <v>-2582</v>
      </c>
      <c r="C7" s="5" t="n">
        <v>-2564</v>
      </c>
    </row>
    <row r="8">
      <c r="A8" s="4" t="inlineStr">
        <is>
          <t>Restructuring and cost reduction initiatives</t>
        </is>
      </c>
      <c r="B8" s="5" t="n">
        <v>-4</v>
      </c>
      <c r="C8" s="5" t="n">
        <v>-315</v>
      </c>
    </row>
    <row r="9">
      <c r="A9" s="4" t="inlineStr">
        <is>
          <t>Fair value of warrants issued in connection with loan amendments</t>
        </is>
      </c>
      <c r="C9" s="5" t="n">
        <v>-594</v>
      </c>
    </row>
    <row r="10">
      <c r="A10" s="4" t="inlineStr">
        <is>
          <t>Bank fees accreted to term loans</t>
        </is>
      </c>
      <c r="B10" s="5" t="n">
        <v>-300</v>
      </c>
    </row>
    <row r="11">
      <c r="A11" s="4" t="inlineStr">
        <is>
          <t>Acquisition-related expense</t>
        </is>
      </c>
      <c r="C11" s="5" t="n">
        <v>-49</v>
      </c>
    </row>
    <row r="12">
      <c r="A12" s="4" t="inlineStr">
        <is>
          <t>Loan amendment expenses</t>
        </is>
      </c>
      <c r="B12" s="5" t="n">
        <v>-88</v>
      </c>
      <c r="C12" s="5" t="n">
        <v>-769</v>
      </c>
    </row>
    <row r="13">
      <c r="A13" s="4" t="inlineStr">
        <is>
          <t>Stock-based compensation</t>
        </is>
      </c>
      <c r="B13" s="5" t="n">
        <v>-48</v>
      </c>
      <c r="C13" s="5" t="n">
        <v>-112</v>
      </c>
    </row>
    <row r="14">
      <c r="A14" s="4" t="inlineStr">
        <is>
          <t>Gain on disposal of assets, net</t>
        </is>
      </c>
      <c r="B14" s="5" t="n">
        <v>67</v>
      </c>
      <c r="C14" s="5" t="n">
        <v>-2</v>
      </c>
    </row>
    <row r="15">
      <c r="A15" s="4" t="inlineStr">
        <is>
          <t>Interest from legal settlement</t>
        </is>
      </c>
      <c r="C15" s="5" t="n">
        <v>200</v>
      </c>
    </row>
    <row r="16">
      <c r="A16" s="4" t="inlineStr">
        <is>
          <t>Recovery of litigation loss</t>
        </is>
      </c>
      <c r="C16" s="5" t="n">
        <v>1256</v>
      </c>
    </row>
    <row r="17">
      <c r="A17" s="4" t="inlineStr">
        <is>
          <t>Provision for income taxes</t>
        </is>
      </c>
      <c r="B17" s="5" t="n">
        <v>-293</v>
      </c>
      <c r="C17" s="5" t="n">
        <v>-40</v>
      </c>
    </row>
    <row r="18">
      <c r="A18" s="4" t="inlineStr">
        <is>
          <t>Net income (loss)</t>
        </is>
      </c>
      <c r="B18" s="5" t="n">
        <v>-2087</v>
      </c>
      <c r="C18" s="5" t="n">
        <v>-4277</v>
      </c>
    </row>
    <row r="19">
      <c r="A19" s="4" t="inlineStr">
        <is>
          <t>Faneuil [Member]</t>
        </is>
      </c>
    </row>
    <row r="20">
      <c r="A20" s="3" t="inlineStr">
        <is>
          <t>Segment Reporting Information [Line Items]</t>
        </is>
      </c>
    </row>
    <row r="21">
      <c r="A21" s="4" t="inlineStr">
        <is>
          <t>Net revenue</t>
        </is>
      </c>
      <c r="C21" s="5" t="n">
        <v>58567</v>
      </c>
    </row>
    <row r="22">
      <c r="A22" s="4" t="inlineStr">
        <is>
          <t>Segment adjusted EBITDA</t>
        </is>
      </c>
      <c r="C22" s="5" t="n">
        <v>1653</v>
      </c>
    </row>
    <row r="23">
      <c r="A23" s="4" t="inlineStr">
        <is>
          <t>Carpets [Member]</t>
        </is>
      </c>
    </row>
    <row r="24">
      <c r="A24" s="3" t="inlineStr">
        <is>
          <t>Segment Reporting Information [Line Items]</t>
        </is>
      </c>
    </row>
    <row r="25">
      <c r="A25" s="4" t="inlineStr">
        <is>
          <t>Net revenue</t>
        </is>
      </c>
      <c r="C25" s="5" t="n">
        <v>9774</v>
      </c>
    </row>
    <row r="26">
      <c r="A26" s="4" t="inlineStr">
        <is>
          <t>Segment adjusted EBITDA</t>
        </is>
      </c>
      <c r="C26" s="5" t="n">
        <v>-78</v>
      </c>
    </row>
    <row r="27">
      <c r="A27" s="4" t="inlineStr">
        <is>
          <t>Phoenix [Member]</t>
        </is>
      </c>
    </row>
    <row r="28">
      <c r="A28" s="3" t="inlineStr">
        <is>
          <t>Segment Reporting Information [Line Items]</t>
        </is>
      </c>
    </row>
    <row r="29">
      <c r="A29" s="4" t="inlineStr">
        <is>
          <t>Net revenue</t>
        </is>
      </c>
      <c r="C29" s="5" t="n">
        <v>22124</v>
      </c>
    </row>
    <row r="30">
      <c r="A30" s="4" t="inlineStr">
        <is>
          <t>Segment adjusted EBITDA</t>
        </is>
      </c>
      <c r="C30" s="5" t="n">
        <v>2840</v>
      </c>
    </row>
    <row r="31">
      <c r="A31" s="4" t="inlineStr">
        <is>
          <t>Operating Segments [Member]</t>
        </is>
      </c>
    </row>
    <row r="32">
      <c r="A32" s="3" t="inlineStr">
        <is>
          <t>Segment Reporting Information [Line Items]</t>
        </is>
      </c>
    </row>
    <row r="33">
      <c r="A33" s="4" t="inlineStr">
        <is>
          <t>Segment adjusted EBITDA</t>
        </is>
      </c>
      <c r="C33" s="6" t="n">
        <v>-1055</v>
      </c>
    </row>
    <row r="34">
      <c r="A34" s="4" t="inlineStr">
        <is>
          <t>Operating Segments [Member] | Faneuil [Member]</t>
        </is>
      </c>
    </row>
    <row r="35">
      <c r="A35" s="3" t="inlineStr">
        <is>
          <t>Segment Reporting Information [Line Items]</t>
        </is>
      </c>
    </row>
    <row r="36">
      <c r="A36" s="4" t="inlineStr">
        <is>
          <t>Net revenue</t>
        </is>
      </c>
      <c r="B36" s="5" t="n">
        <v>85969</v>
      </c>
    </row>
    <row r="37">
      <c r="A37" s="4" t="inlineStr">
        <is>
          <t>Segment adjusted EBITDA</t>
        </is>
      </c>
      <c r="B37" s="5" t="n">
        <v>3637</v>
      </c>
    </row>
    <row r="38">
      <c r="A38" s="4" t="inlineStr">
        <is>
          <t>Operating Segments [Member] | Carpets [Member]</t>
        </is>
      </c>
    </row>
    <row r="39">
      <c r="A39" s="3" t="inlineStr">
        <is>
          <t>Segment Reporting Information [Line Items]</t>
        </is>
      </c>
    </row>
    <row r="40">
      <c r="A40" s="4" t="inlineStr">
        <is>
          <t>Net revenue</t>
        </is>
      </c>
      <c r="B40" s="5" t="n">
        <v>8693</v>
      </c>
    </row>
    <row r="41">
      <c r="A41" s="4" t="inlineStr">
        <is>
          <t>Segment adjusted EBITDA</t>
        </is>
      </c>
      <c r="B41" s="5" t="n">
        <v>-125</v>
      </c>
    </row>
    <row r="42">
      <c r="A42" s="4" t="inlineStr">
        <is>
          <t>Operating Segments [Member] | Phoenix [Member]</t>
        </is>
      </c>
    </row>
    <row r="43">
      <c r="A43" s="3" t="inlineStr">
        <is>
          <t>Segment Reporting Information [Line Items]</t>
        </is>
      </c>
    </row>
    <row r="44">
      <c r="A44" s="4" t="inlineStr">
        <is>
          <t>Net revenue</t>
        </is>
      </c>
      <c r="B44" s="5" t="n">
        <v>25168</v>
      </c>
    </row>
    <row r="45">
      <c r="A45" s="4" t="inlineStr">
        <is>
          <t>Segment adjusted EBITDA</t>
        </is>
      </c>
      <c r="B45" s="5" t="n">
        <v>4047</v>
      </c>
    </row>
    <row r="46">
      <c r="A46" s="4" t="inlineStr">
        <is>
          <t>ALJ [Member]</t>
        </is>
      </c>
    </row>
    <row r="47">
      <c r="A47" s="3" t="inlineStr">
        <is>
          <t>Segment Reporting Information [Line Items]</t>
        </is>
      </c>
    </row>
    <row r="48">
      <c r="A48" s="4" t="inlineStr">
        <is>
          <t>Segment adjusted EBITDA</t>
        </is>
      </c>
      <c r="B48" s="6" t="n">
        <v>-12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PSA [Member] $ in Millions</t>
        </is>
      </c>
      <c r="B1" s="2" t="inlineStr">
        <is>
          <t>Jan. 23, 2021USD ($)</t>
        </is>
      </c>
    </row>
    <row r="2">
      <c r="A2" s="4" t="inlineStr">
        <is>
          <t>Carpets [Member] | Chief Executive Officer [Member]</t>
        </is>
      </c>
    </row>
    <row r="3">
      <c r="A3" s="3" t="inlineStr">
        <is>
          <t>Subsequent Event [Line Items]</t>
        </is>
      </c>
    </row>
    <row r="4">
      <c r="A4" s="4" t="inlineStr">
        <is>
          <t>Ownership percentage</t>
        </is>
      </c>
      <c r="B4" s="4" t="inlineStr">
        <is>
          <t>100.00%</t>
        </is>
      </c>
    </row>
    <row r="5">
      <c r="A5" s="4" t="inlineStr">
        <is>
          <t>Subsequent Event [Member]</t>
        </is>
      </c>
    </row>
    <row r="6">
      <c r="A6" s="3" t="inlineStr">
        <is>
          <t>Subsequent Event [Line Items]</t>
        </is>
      </c>
    </row>
    <row r="7">
      <c r="A7" s="4" t="inlineStr">
        <is>
          <t>Earnest money deposits</t>
        </is>
      </c>
      <c r="B7" s="8" t="n">
        <v>0.5</v>
      </c>
    </row>
    <row r="8">
      <c r="A8" s="4" t="inlineStr">
        <is>
          <t>Subsequent Event [Member] | Carpets [Member]</t>
        </is>
      </c>
    </row>
    <row r="9">
      <c r="A9" s="3" t="inlineStr">
        <is>
          <t>Subsequent Event [Line Items]</t>
        </is>
      </c>
    </row>
    <row r="10">
      <c r="A10" s="4" t="inlineStr">
        <is>
          <t>Membership interests sold</t>
        </is>
      </c>
      <c r="B10" s="4" t="inlineStr">
        <is>
          <t>100.00%</t>
        </is>
      </c>
    </row>
    <row r="11">
      <c r="A11" s="4" t="inlineStr">
        <is>
          <t>Aggregate purchase price</t>
        </is>
      </c>
      <c r="B11" s="8"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ALJ REGIONAL HOLDINGS, INC. AND SUBSIDIARIES Organization ALJ Regional Holdings, Inc. (including subsidiaries, referred to collectively herein as “ALJ” or “Company”) is a holding company. As of December 31, 2020, ALJ consisted of the following wholly 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Basis of Presentation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20, filed with the SEC on December 18, 2020. 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t Carpets and Phoenix. As such, COVID-19 did not materially impact ALJ’s financial position, or results of operations and cash flows as of and for the three months ended December 31, 2020.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December 31, 2020, ALJ’s total available liquidity was $18.0 million, which included $2.6 million of cash and cash equivalents and $15.4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Dec. 31, 2020</t>
        </is>
      </c>
    </row>
    <row r="3">
      <c r="A3" s="3" t="inlineStr">
        <is>
          <t>Accounting Changes And Error Corrections [Abstract]</t>
        </is>
      </c>
    </row>
    <row r="4">
      <c r="A4" s="4" t="inlineStr">
        <is>
          <t>Recent Accounting Standards</t>
        </is>
      </c>
      <c r="B4" s="4" t="inlineStr">
        <is>
          <t xml:space="preserve">2. RECENT ACCOUNTING STANDARDS Accounting Standards Adopted Leases In February 2016, the Financial Accounting Standards Board (“FASB”) issued Accounting Standards Update ( ASU 2016-02, Leases and subsequent amendments to the initial guidance: ASU 2017-13, ASU 2018-10, ASU 2018-11, ASU 2018-20 and ASU 2019-01 (referred to collectively as “ASC 842”). ASC 842 requires lessees to recognize a right-of-use (“ROU”) asset and corresponding lease liability for all leases with terms of more than 12 months and provides enhanced disclosure of lease activity. Recognition, measurement, and presentation of expenses depend on classification as either a finance or operating lease. ALJ adopted this new standard as of October 1, 2020, the effective and initial application date, using the modified retrospective approach. Comparative periods presented in the consolidated financial statements prior to October 1, 2020 continue to be presented under Accounting Standards Codification (“ASC”) 840. ALJ elected the package of practical expedients, which allowed the Company to not reassess, as of the adoption date, whether arrangements contain leases, the classification of existing leases, and the capitalization of initial direct costs of the existing leases. The Company also made a policy election to exclude leases with an initial term of 12 months or less from the Consolidated Balance Sheet. The Company recognizes lease expense for these leases on a straight-line basis over the lease term. The Company’s October 1, 2020 adoption of the new standard resulted in the recognition of operating lease obligations totaling $43.5 million, based upon the present value of the remaining minimum rental payments using discount rates as of the adoption date, of which $6.0 million was in operating lease obligations - current installments, and $37.5 million was in operating lease liabilities, less current installments. In addition, ALJ recorded corresponding operating lease right-of-use assets totaling $33.9 million. The new standard did not have a material impact on the Consolidated Statements of Operations or the Consolidated Statements of Cash Flows. See Note 10 for further discussion of the Company’s leasing arrangements and required ASC 842 disclosures.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Intangibles–Goodwill and Other Income Taxes In December 2019, the FASB issued ASU 2019-12, Income Taxes (Topic 740): Simplifying the Accounting for Income Taxes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 [Abstract]</t>
        </is>
      </c>
    </row>
    <row r="4">
      <c r="A4" s="4" t="inlineStr">
        <is>
          <t>Revenue Recognition</t>
        </is>
      </c>
      <c r="B4" s="4" t="inlineStr">
        <is>
          <t>3. REVENUE RECOGNITION Disaggregation of Revenue Revenue by contract type was as follows for the three months ended December 31, 2020 and 2019:
Three Months Ended December 31,
( in thousands
2020
2019
Faneuil:
Healthcare
$
38,843
$
25,367
Transportation
20,095
17,128
Utility
13,064
13,927
Government
12,529
1,049
Other
1,438
1,096
Total Faneuil
$
85,969
$
58,567
Carpets:
Builder
$
7,406
$
6,959
Commercial
343
1,628
Retail
944
1,187
Total Carpets
$
8,693
$
9,774
Phoenix:
Publisher
MSA
$
19,114
$
12,430
Non-MSA
4,193
6,560
Commercial
MSA
90
805
Non-MSA
1,771
2,329
Total Phoenix
$
25,168
$
22,124
Total consolidated revenue, net
$
119,830
$
90,465
Substantially all of Faneuil and Carpets revenue is recognized over time and substantially all of Phoenix revenue is recognized at a point in time. Contract Assets and Liabilities The following table provides information about consolidated contract assets and contract liabilities at December 31, 2020 and September 30, 2020:
( in thousands
December 31, 2020
September 30, 2020
Contract assets:
Unbilled revenue (1)
$
752
$
779
Total contract assets
$
752
$
779
Contract liabilities:
Deferred revenue
$
10,804
$
10,875
Accrued rebates and material rights (2)
4,408
3,097
Accrued contract losses (2)
15
14
Total contract liabilities
$
15,227
$
13,986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during the three months ended December 31, 2020:
( in thousands
Contract Assets
Contract Liabilities
Balance, September 30, 2020
$
779
$
13,986
Additions to contract assets
752
—
Transfer from contract assets to accounts receivable
(779
)
—
Revenue recognized
—
7,078
Change in loss accrual
—
1
Accrued rebates
—
1,339
Payment of rebates
—
(28
)
Cash received from customer
—
(7,149
)
Balance, December 31, 2020
$
752
$
15,227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The Company has elected to apply the optional exemption for the disclosure of remaining performance obligations for contracts that have an original expected duration of one year or less, are billed and recognized as services are delivered and/or variable consideration allocated entirely to a wholly unsatisfied promise to transfer a distinct good or service that forms part of a single performance obligation. This primarily consists of call center services that are billed monthly based on the services performed each month .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three months ended December 31, 2020, the Company capitalized $0.1 million of costs to obtain a contract. During the three months ended December 31, 2020, the Company amortized $0.1 million of these costs, which is included in selling, general, and administrative expense. The net book value of costs to obtain a contract was $0.6 million as of December 31, 2020, of which $0.4 million was in prepaid expenses and other current assets, and $0.2 million was in other assets.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three months ended December 31, 2020, the Company capitalized $6.0 million of costs to fulfill a contract. The amortization of costs to fulfill contracts, which comprise set-up/transition activities, for the three months ended December 31, 2020 was approximately $4.4 million. The net book value of the costs to fulfill a contract as of December 31, 2020, was $6.7 million of which $3.6 million was in prepaid expenses and other current assets, and $3.1 million was in other assets. Capitalized costs to obtain and fulfill a contract are periodically reviewed for impairment. We did not incur any impairment losses during the three months ended December 31, 2020 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7:45Z</dcterms:created>
  <dcterms:modified xmlns:dcterms="http://purl.org/dc/terms/" xmlns:xsi="http://www.w3.org/2001/XMLSchema-instance" xsi:type="dcterms:W3CDTF">2021-02-11T16:07:45Z</dcterms:modified>
</cp:coreProperties>
</file>